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Collaborative Agreements" sheetId="7" r:id="rId7"/>
    <s:sheet name="Liability Related to Sale of Fu" sheetId="8" r:id="rId8"/>
    <s:sheet name="Capital Stock" sheetId="9" r:id="rId9"/>
    <s:sheet name="Commitments and Contingencies" sheetId="10" r:id="rId10"/>
    <s:sheet name="Summary of Significant Accoun11" sheetId="11" r:id="rId11"/>
    <s:sheet name="Summary of Significant Accoun12" sheetId="12" r:id="rId12"/>
    <s:sheet name="Liability Related to Sale of 13" sheetId="13" r:id="rId13"/>
    <s:sheet name="Commitments and Contingencies ("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Collaborative Agreements (Detai" sheetId="20" r:id="rId20"/>
    <s:sheet name="Collaborative Agreements (Det21" sheetId="21" r:id="rId21"/>
    <s:sheet name="Collaborative Agreements (Det22" sheetId="22" r:id="rId22"/>
    <s:sheet name="Liability Related to Sale of 23" sheetId="23" r:id="rId23"/>
    <s:sheet name="Capital Stock (Details)" sheetId="24" r:id="rId24"/>
    <s:sheet name="Commitments and Contingencies25" sheetId="25" r:id="rId25"/>
  </s:sheets>
  <s:definedNames/>
  <s:calcPr calcId="124519" calcMode="auto" fullCalcOnLoad="1"/>
</s:workbook>
</file>

<file path=xl/sharedStrings.xml><?xml version="1.0" encoding="utf-8"?>
<sst xmlns="http://schemas.openxmlformats.org/spreadsheetml/2006/main" uniqueCount="398">
  <si>
    <t>Document and Entity Information - shares</t>
  </si>
  <si>
    <t>3 Months Ended</t>
  </si>
  <si>
    <t>Sep. 30, 2015</t>
  </si>
  <si>
    <t>Oct. 27, 2015</t>
  </si>
  <si>
    <t>Document and Entity Information</t>
  </si>
  <si>
    <t>Entity Registrant Name</t>
  </si>
  <si>
    <t>IMMUNOGEN INC</t>
  </si>
  <si>
    <t>Entity Central Index Key</t>
  </si>
  <si>
    <t>Document Type</t>
  </si>
  <si>
    <t>10-Q</t>
  </si>
  <si>
    <t>Document Period End Date</t>
  </si>
  <si>
    <t>Sep. 30,
		2015</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Jun. 30, 2015</t>
  </si>
  <si>
    <t>ASSETS</t>
  </si>
  <si>
    <t>Cash and cash equivalents</t>
  </si>
  <si>
    <t>Accounts receivable</t>
  </si>
  <si>
    <t>Unbilled revenue</t>
  </si>
  <si>
    <t>Inventory</t>
  </si>
  <si>
    <t>Current portion of deferred financing costs</t>
  </si>
  <si>
    <t>Prepaid and other current assets</t>
  </si>
  <si>
    <t>Total current assets</t>
  </si>
  <si>
    <t>Property and equipment, net of accumulated depreciation</t>
  </si>
  <si>
    <t>Deferred financing costs, net of current portion</t>
  </si>
  <si>
    <t>Other assets</t>
  </si>
  <si>
    <t>Total assets</t>
  </si>
  <si>
    <t>LIABILITIES AND SHAREHOLDERS' EQUITY</t>
  </si>
  <si>
    <t>Accounts payable</t>
  </si>
  <si>
    <t>Accrued compensation</t>
  </si>
  <si>
    <t>Other accrued liabilities</t>
  </si>
  <si>
    <t>Current portion of deferred lease incentive</t>
  </si>
  <si>
    <t>Current portion of liability related to the sale of future royalties</t>
  </si>
  <si>
    <t>Current portion of deferred revenue</t>
  </si>
  <si>
    <t>Total current liabilities</t>
  </si>
  <si>
    <t>Deferred lease incentive, net of current portion</t>
  </si>
  <si>
    <t>Deferred revenue, net of current portion</t>
  </si>
  <si>
    <t>Liability related to the sale of future royalties, net of current portion</t>
  </si>
  <si>
    <t>Other long-term liabilities</t>
  </si>
  <si>
    <t>Total liabilities</t>
  </si>
  <si>
    <t>Commitments and contingencies (Note E)</t>
  </si>
  <si>
    <t xml:space="preserve"> </t>
  </si>
  <si>
    <t>Shareholders' equity:</t>
  </si>
  <si>
    <t>Preferred stock, $0.01 par value; authorized 5,000 shares; no shares issued and outstanding</t>
  </si>
  <si>
    <t>Common stock, $0.01 par value; authorized 150,000 shares; issued and outstanding 86,981 and 86,579 shares as of September 30, 2015 and June 30, 2015, respectively</t>
  </si>
  <si>
    <t>Additional paid-in capital</t>
  </si>
  <si>
    <t>Accumulated deficit</t>
  </si>
  <si>
    <t>Total shareholders' equity</t>
  </si>
  <si>
    <t>Total liabilities and shareholders' equity</t>
  </si>
  <si>
    <t>CONSOLIDATED BALANCE SHEETS (Parenthetical) - $ / shares shares in Thousand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Sep. 30, 2014</t>
  </si>
  <si>
    <t>Revenues:</t>
  </si>
  <si>
    <t>License and milestone fees</t>
  </si>
  <si>
    <t>Royalty revenue</t>
  </si>
  <si>
    <t>Non-cash royalty revenue related to the sale of future royalties</t>
  </si>
  <si>
    <t>Research and development support</t>
  </si>
  <si>
    <t>Clinical materials revenue</t>
  </si>
  <si>
    <t>Total revenues</t>
  </si>
  <si>
    <t>Operating Expenses:</t>
  </si>
  <si>
    <t>Research and development</t>
  </si>
  <si>
    <t>General and administrative</t>
  </si>
  <si>
    <t>Total operating expenses</t>
  </si>
  <si>
    <t>Loss from operations</t>
  </si>
  <si>
    <t>Investment income, net</t>
  </si>
  <si>
    <t>Non-cash interest expense on liability related to the sale of future royalties</t>
  </si>
  <si>
    <t>Other expense, net</t>
  </si>
  <si>
    <t>Net loss</t>
  </si>
  <si>
    <t>Basic and diluted net loss per common share (in dollars per share)</t>
  </si>
  <si>
    <t>Basic and diluted weighted average common shares outstanding (in shares)</t>
  </si>
  <si>
    <t>Total comprehensive loss</t>
  </si>
  <si>
    <t>CONSOLIDATED STATEMENTS OF CASH FLOWS - USD ($) $ in Thousands</t>
  </si>
  <si>
    <t>Cash flows from operating activities:</t>
  </si>
  <si>
    <t>Adjustments to reconcile net loss to net cash used for operating activities:</t>
  </si>
  <si>
    <t>Non-cash royalty revenue related to sale of future royalties</t>
  </si>
  <si>
    <t>Non-cash interest expense on liability related to sale of future royalties</t>
  </si>
  <si>
    <t>Depreciation and amortization</t>
  </si>
  <si>
    <t>Gain on sale/disposal of fixed assets</t>
  </si>
  <si>
    <t>Stock and deferred share unit compensation</t>
  </si>
  <si>
    <t>Deferred rent</t>
  </si>
  <si>
    <t>Change in operating assets and liabilities:</t>
  </si>
  <si>
    <t>Deferred revenue</t>
  </si>
  <si>
    <t>Proceeds from landlord for tenant improvements</t>
  </si>
  <si>
    <t>Net cash used for operating activities</t>
  </si>
  <si>
    <t>Cash flows from investing activities:</t>
  </si>
  <si>
    <t>Purchases of property and equipment</t>
  </si>
  <si>
    <t>Net cash used for investing activities</t>
  </si>
  <si>
    <t>Cash flows from financing activities:</t>
  </si>
  <si>
    <t>Proceeds from stock options exercised</t>
  </si>
  <si>
    <t>Net cash provided by financing activities</t>
  </si>
  <si>
    <t>Net change in cash and cash equivalents</t>
  </si>
  <si>
    <t>Cash and cash equivalents, beginning balance</t>
  </si>
  <si>
    <t>Cash and cash equivalents, ending balance</t>
  </si>
  <si>
    <t>Summary of Significant Accounting Policies</t>
  </si>
  <si>
    <t>A. Summary of Significant Accounting Policies
Basis of Presentation
The accompanying unaudited consolidated financial statements at September 30, 2015 and June 30, 2015 and for the three months ended September 30, 2015 and 2014 include the accounts of ImmunoGen, Inc., or the Company, and its wholly owned subsidiaries, ImmunoGen Securities Corp., ImmunoGen Europe Limited and Hurricane, LLC.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June 30, 2015 condensed consolidated balance sheet data presented for comparative purposes was derived from our audited financial statements but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June 30, 2015.
Subsequent Events
The Company has evaluated all events or transactions that occurred after September 30, 2015 up through the date the Company issued these financial statements. In October 2015, Sanofi initiated Phase I, first-in-human clinical testing of its ADC product candidate, SAR428926, triggering a $2 million development milestone payment to the Company. The Company did not have any other material recognizable or unrecognizable subsequent events during this period.
Revenue Recognition
The Company enters into licensing and development agreements with collaborative partners for the development of monoclonal antibody-based anticancer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FASB) Accounting Standards Codification (ASC) Topic 605-25, “Revenue Recognition—Multiple-Element Arrangements,” and ASC Topic 605-28, “Revenue Recognition - 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t September 30, 2015, the Company had the following two types of agreements with the parties identified below:
·
Development and commercialization licenses, which provide the party with the right to use the Company’s ADC technology and/or certain other intellectual property to develop compounds to a specified antigen target:
Amgen (four exclusive single-target licenses(1))
Bayer HealthCare (one exclusive single-target license)
Biotest (one exclusive single-target license)
Lilly (three exclusive single-target licenses)
(1)
Amgen has sublicensed one of its exclusive single-target licenses to Oxford BioTherapeutics Ltd.
Novartis (five exclusive single-target licenses and one license to two related targets: one target on an exclusive basis and the second target on a non-exclusive basis)
Roche, through its Genentech unit (five exclusive single-target licenses)
Sanofi (one exclusive single-target license and one exclusive license to multiple individual targets)
·
Research license/option agreement for a defined period of time to secure development and commercialization licenses to use the Company’s ADC technology to develop anticancer compounds to specified targets on established terms (referred to herein as right-to-test agreements):
Sanofi
CytomX
Takeda, through its wholly owned subsidiary, Millennium Pharmaceuticals, Inc.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 by 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are deferred if facts and circumstances dictate that the license does not have stand-alone value. Prior to the adoption of Accounting Standards Update (ASU) No. 2009-13, “Revenue Arrangements with Multiple Deliverables” on July 1, 2010, the Company determined that its licenses lacked stand-alone value and were combined with other elements of the arrangement and any amounts associated with the license were deferred and amortized over a certain period, which the Company refers to as the Company’s period of substantial involvement. The determination of the length of the period over which to defer revenue is subject to judgment and estimation and can have an impact on the amount of revenue recognized in a given period. Historically the Company’s involvement with the development of a collaborator’s product candidate has been significant at the early stages of development, and lessens as it progresses into clinical trials. Also, as a drug candidate gets closer to commencing pivotal testing the Company’s collaborators have sought an alternative site to manufacture their products, as the Company’s facility does not produce pivotal or commercial drug product. Accordingly, the Company generally estimates this period of substantial involvement to begin at the inception of the collaboration agreement and conclude at the end of non-pivotal Phase II testing. The Company believes this period of substantial involvement is, depending on the nature of the license, on average six and one-half years. Quarterly, the Company reassesses its periods of substantial involvement over which the Company amortizes its upfront license fees and makes adjustments as appropriate. In the event a collaborator elects to discontinue development of a specific product candidate under a development and commercialization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development and commercialization license were to be terminated, the Company would recognize as revenue any portion of the upfront fee that had not previously been recorded as revenue, but was classified as deferred revenue, at the date of such termination.
Subsequent to the adoption of ASU No. 2009-13, the Company determined that its research licenses lack stand-alone value and are considered for aggregation with the other elements of the arrangement and accounted for as one unit of accounting.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three months ended September 30, 2015 and 2014, the difference between the Company’s full cost to manufacture preclinical and clinical materials on behalf of its collaborators as compared to total amounts received from collaborators for the manufacture of preclinical and clinical materials was $7.0 million and $3.1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third month of the quarter after the licensee has sold the royalty-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to-test agreements is dependent on the nature of the options granted to the collaborative partner. Options are considered substantive if, at the inception of a right-to-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For right-to-test agreements where the options to secure development and commercialization licenses to the Company’s ADC technology are considered substantive, the Company does not consider the development and commercialization licenses to be a deliverable at the inception of the agreement. For those right-to-test agreements entered into prior to the adoption of ASU No. 2009-13 where the options to secure development and commercialization licenses are considered substantive, the Company has deferred the upfront payments received and recognizes this revenue over the period during which the collaborator could elect to take options for development and commercialization licenses. These periods are specific to each collaboration agreement. If a collaborator takes an option to acquire a development and commercialization license under these agreements, any substantive option fee is deferred and recognized over the life of the option, generally 12 to 18 months. If a collaborator exercises an option and takes a development and commercialization license to a specific target, the Company attributes the exercise fee to the development and commercialization license. Upon exercise of an option to acquire a development and commercialization license, the Company would also attribute any remaining deferred option fee to the development and commercialization license and apply the multiple-element revenue recognition criteria to the development and commercialization license and any other deliverables to determine the appropriate revenue recognition, which will be consistent with the Company’s accounting policy for upfront payments on single-target licenses. In the event a right-to-test agreement were to be terminated, the Company would recognize as revenue any portion of the upfront fee that had not previously been recorded as revenue, but was classified as deferred revenue, at the date of such termination. None of the Company’s right-to-test agreements entered into subsequent to the adoption of ASU No. 2009-13 has been determined to contain substantive options.
For right-to-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element revenue recognition criteria to determine the appropriate revenue recognition. None of the Company’s right-to-test agreements entered into prior to the adoption of ASU No. 2009-13 has been determined to contain non-substantive options.
The Company does not directly control when or if any collaborator will exercise its options for development and commercialization licenses. As a result, the Company cannot predict when or if it will recognize revenues in connection with any of the foregoing.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September 30, 2015 and June 30, 2015.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September 30, 2015 and June 30, 2015, the Company held $247.8 million and $278.1 million, respectively, in cash and money market funds consisting principally of U.S. Government-issued securities and high quality, short-term commercial paper which were classified as cash and cash equivalents.
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5, the Company held certain assets that are required to be measured at fair value on a recurring basis. The following table represents the fair value hierarchy for the Company’s financial assets measured at fair value on a recurring basis as of September 30, 2015 (in thousands):
Fair Value Measurements at September 30, 2015 Using
Quoted Prices in Active Markets for Identical Assets
Significant Other Observable Inputs
Significant Unobservable Inputs
Total
(Level 1)
(Level 2)
(Level 3)
Cash equivalents
$
$
$
—
$
—
As of June 30, 2015, the Company held certain assets that are required to be measured at fair value on a recurring basis. The following table represents the fair value hierarchy for the Company’s financial assets measured at fair value on a recurring basis as of June 30, 2015 (in thousands):
Fair Value Measurements at June 30, 2015 Using
Quoted Prices in Active Markets for Identical Assets
Significant Other Observable Inputs
Significant Unobservable Inputs
Total
(Level 1)
(Level 2)
(Level 3)
Cash equivalents
$
$
$
—
$
—
The fair value of the Company’s cash equivalents is based primarily on quoted prices from active markets.
Unbilled Revenue
The majority of the Company’s unbilled revenue at September 30, 2015 and June 30, 2015 represents research funding earned prior to those dates based on actual resources utilized under the Company’s agreements with various collaborators.
Inventory
Inventory costs relate to clinical trial materials being manufactured for sale to the Company’s collaborators. Inventory is stated at the lower of cost or market as determined on a first-in, first-out (FIFO) basis.
Inventory at September 30, 2015 and June 30, 2015 is summarized below (in thousands):
September 30, 2015
June 30, 2015
Raw materials
$
$
Work in process
Total
$
$
Raw materials inventory consists entirely of DM1 and DM4, proprietary cell-killing agents the Company developed as part of its ADC technology.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no expense related to excess inventory during the three-month period ended September 30, 2015 and $337,000 of expense during the three months ended September 30, 2014.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As such, no reserve for work in process inventory is required.
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and restricted stock that are outstanding during the period, except where such non-participating securities would be anti-dilutive.
Three Months Ended September 30,
2015
2014
Options outstanding to purchase common stock and unvested restricted stock (in thousands)
Common stock equivalents under treasury stock method
The Company’s common stock equivalents have not been included in any net loss per share calculation because their effect is anti-dilutive due to the Company’s net loss position.
Stock-Based Compensation
As of September 30, 2015, the Company is authorized to grant future awards under one employee share-based compensation plan, which is the ImmunoGen, Inc. 2006 Employee, Director and Consultant Equity Incentive Plan, or the 2006 Plan. At the annual meeting of shareholders on November 11, 2014, an amendment to the 2006 Plan was approved and an additional 5,500,000 shares were authorized for issuance under this plan. As amended, the 2006 Plan provides for the issuance of Stock Grants, the grant of Options and the grant of Stock-Based Awards for up to 17,500,000 shares of the Company’s common stock, as well as 1,676,599 shares of common stock which represent awards granted under the previous stock option plan, the ImmunoGen, Inc. Restated Stock Option Plan, or the Former Plan, that were forfeited, expired or were cancelled without delivery of shares of common stock or which resulted in the forfeiture of shares of common stock back to the Company between November 11, 2006 and June 30, 2014.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
Three Months Ended September 30,
2015
2014
Dividend
None
None
Volatility
%
%
Risk-free interest rate
%
%
Expected life (years)
Using the</t>
  </si>
  <si>
    <t>Collaborative Agreements</t>
  </si>
  <si>
    <t>B. Collaborative Agreements
Lilly
Eli Lilly and Company (Lilly) had the right to take three exclusive development and commercialization licenses under a right-to-test agreement established in December 2011, and took these licenses prior to the expiration of the agreement in December 2014. The Company received a $20 million upfront payment in connection with the execution of the right-to-test agreement in 2011. Under the terms of this right-to-test agreement, the first license had no associated exercise fee, and the second and third licenses each had a $2 million exercise fee. The first development and commercialization license was taken in August 2013 and the agreement was amended in December 2013 to provide Lilly with an extension provision and retrospectively include a $2 million exercise fee for the first license in lieu of the fee due for either the second or third license. The second and third licenses were taken in December 2014, with one including the $2 million exercise fee and the other not. Under the two licenses with the $2 million exercise fee, the Company is entitled to receive up to a total of $199 million in milestone payments, plus royalties on the commercial sales of any resulting products. Under the license taken in December 2014 without the exercise fee, the Company is entitled to receive up to a total of $200.5 million in milestone payments, plus royalties on the commercial sales of any resulting products. The total milestones are categorized as follows: development milestones—$29 million for the two development and commercialization licenses with the $2 million exercise fee, and $30.5 million for the one development and commercialization license with no exercise fee; regulatory milestones—$70 million in all cases; and sales milestones—$100 million in all cases.
In September 2015, Lilly initiated Phase I, first-in-human clinical testing of its ADC product candidate, LY3076226, triggering a $5 million milestone payment to the Company which is included in license and milestone fee revenue for the three months ended September 30, 2015. The next payment the Company could receive would be either a $9 million milestone for commencement of a Phase II clinical trial under this license or a $5 million development milestone payment with the commencement of a Phase I clinical trial under either of its other two licenses. At the time of execution of this agreement, there was significant uncertainty as to whether these milestones would be achieved. In consideration of this, as well as the Company’s expected involvement in the research and manufacturing of these product candidates, these milestones were deemed substantive. The Company also is entitled to receive payments for delivery of cytotoxic agents to Lilly and research and development activities performed on behalf of Lilly. Lilly is responsible for the manufacturing, product development and marketing of any products resulting from this collaboration.
Amgen
Under a now-expired right-to-test agreement, in September 2009, November 2009 and December 2012, Amgen took three exclusive development and commercialization licenses, for which the Company received an exercise fee of $1 million for each license taken. In May 2013, Amgen took one non-exclusive development and commercialization license, for which the Company received an exercise fee of $500,000. In October 2013, the non-exclusive license was amended and converted to an exclusive license, for which Amgen paid an additional $500,000 fee to the Company. Amgen has sublicensed its rights under this license to Oxford BioTherapeutics Ltd. For each development and commercialization license taken, the Company is entitled to receive up to a total of $34 million in milestone payments, plus royalties on the commercial sales of any resulting products. The total milestones per license are categorized as follows: development milestones—$9 million; regulatory milestones—$20 million; and sales milestones—$5 million. Amgen (or its sublicensee(s)) is responsible for the manufacturing, product development and marketing of any products resulting from these development and commercialization licenses.
In September 2015, the IND application for its third ADC product candidate became effective, triggering a $1 million milestone payment to the Company which is included in license and milestone fee revenue for the three months ended September 30, 2015. In November 2011, the IND applications to the FDA for its product candidates AMG 595 and AMG 172 became effective, which triggered two $1 million milestone payments to the Company. The next potential milestone the Company will be entitled to receive under these three licenses will be a development milestone for the first dosing of a patient in a Phase II clinical trial, which will result in a $3 million payment being due. The next potential milestone the Company will be entitled to receive under the May 2013 license will be a $1 million development milestone for an IND becoming effective. At the time of execution of each of these development and commercialization licenses, there was significant uncertainty as to whether these milestones would be achieved. In consideration of this, as well as the Company’s past involvement in the research and manufacturing of these product candidates, these milestones were deemed substantive.
Sanofi
In July 2003, the Company entered into a broad collaboration agreement with Sanofi (formerly Aventis) to discover, develop and commercialize antibody-based products. The collaboration agreement provides Sanofi with worldwide development and commercialization rights to new antibody-based products directed to targets that are included in the collaboration, including the exclusive right to use the Company’s maytansinoid ADC technology in the creation of products developed to these targets. The product candidates (targets) as of September 30, 2015 in the collaboration include SAR650984 (CD38), SAR566658 (CA6), SAR408701 (CEACAM5) and one earlier-stage compound that has yet to be disclosed.
We are entitled to receive milestone payments potentially totaling $21.5 million, per target, plus royalties on the commercial sales of any resulting products. The total milestones are categorized as follows: development milestones—$7.5 million; and regulatory milestones—$14 million. Through September 30, 2015, the Company has received and recognized an aggregate of $20.5 million in milestone payments for compounds covered under this agreement now or in the past, including a $3 million development milestone related to initiation of a Phase IIb clinical trial (as defined in the agreement) for SAR650984 and a $1 million development milestone related to initiation of a Phase I clinical trial for SAR408701 which are included in license and milestone fee revenue for the three months ended September 30, 2014.
In December 2006, we entered into a right-to-test agreement with Sanofi. The agreement provides Sanofi with the right to (a) test the Company’s maytansinoid ADC technology with Sanofi’s antibodies to targets under a right-to-test, or research, license, (b) take exclusive options, with certain restrictions, to specified targets for specified option periods and (c) upon exercise of those options, take exclusive licenses to use the Company’s maytansinoid ADC technology to develop and commercialize products directed to the specified targets on terms agreed upon at the inception of the right-to-test agreement. Sanofi no longer has the right to take additional options under the agreement, although multiple outstanding options remain in effect for the remainder of their respective option periods. For each development and commercialization license taken, the Company is entitled to receive an exercise fee of $2 million and up to a total of $30 million in milestone payments, plus royalties on the commercial sales of any resulting products. The total milestones are categorized as follows: development milestones—$10 million; and regulatory milestones—$20 million.
In December 2013, Sanofi took its first exclusive development and commercialization license under the right-to-test agreement, for which the Company received an exercise fee of $2 million and was recognizing this amount as revenue ratably over the Company’s estimated period of its substantial involvement. The Company had previously estimated this development period would conclude at the end of non-pivotal Phase II testing. During the first quarter of fiscal 2015, the Company determined it will not be substantially involved in the development and commercialization of the product based on Sanofi’s current plans to develop and manufacture the product without the Company’s assistance. As a result of this determination, we recognized the balance of the upfront exercise fee during the prior period. This change in estimate resulted in an increase to license and milestone fees of $1.7 million for the three months ended September 30, 2014 compared to amounts that would have been recognized pursuant to the Company’s previous estimate.
Pursuant to the license agreement noted above, in October 2015, Sanofi initiated Phase I, first-in-human clinical testing of its ADC product candidate, SAR428926, triggering a $2 million development milestone payment to the Company. The next milestone payment the Company could receive would be a $4 million development milestone for commencement of a Phase IIb clinical trial (as defined in the agreement) under this license. At the time of execution of this agreement, there was significant uncertainty as to whether these milestones would be achieved. In consideration of this, as well as the Company’s past involvement in the research and manufacturing of Sanofi’s product candidates, these milestones were deemed substantive.
For additional information related to these agreements, as well as the Company’s other significant collaborative agreements, please read Note C, Agreements to our consolidated financial statements included within the Company’s 2015 Form 10-K.</t>
  </si>
  <si>
    <t>Liability Related to Sale of Future Royalties</t>
  </si>
  <si>
    <t>Liabilities Related to Sale of Future Royalties</t>
  </si>
  <si>
    <t>Liability Related To Sale of Future Royalties</t>
  </si>
  <si>
    <t>C. Liability Related to Sale of Future Royalties
In April 2015, Immunity Royalty Holdings, L.P. (IRH) purchased the right to receive 100% of the royalty payments on commercial sales of Kadcyla arising under the Company’s development and commercialization license with Genentech, until IRH has received aggregate royalties equal to $235 million or $260 million, depending on when the aggregate royalties received by IRH reach a specified milestone. Once the applicable threshold is met, if ever, the Company will thereafter receive 85% and IRH will receive 15% of the Kadcyla royalties for the remaining royalty term. At consummation of the transaction in April 2015, the Company received cash proceeds of $200 million. As part of this sale, the Company incurred $5.9 million of transaction costs, which are presented in the accompanying consolidated balance sheet as deferred financing costs and will be amortized to interest expense over the estimated life of the royalty purchase agreement. Although the Company sold its rights to receive royalties from the sales of Kadcyla, as a result of its ongoing involvement in the cash flows related to these royalties,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The following table shows the activity within the liability account during the three-month period ended September 30, 2015 (in thousands):
Period from June 30, 2015 to September 30, 2015
Liability related to sale of future royalties — beginning balance
$
Non-cash Kadcyla royalty revenue
)
Non-cash interest expense recognized
Liability related to sale of future royalties — ending balance
$
As royalties are remitted to IRH, the balance of the Royalty Obligation will be effectively repaid over the life of the agreement. In order to determine the amortization of the Royalty Obligation, the Company is required to estimate the total amount of future royalty payments to be received and remitted to IRH as noted above over the life of the agreement. The sum of these amounts less the $200 million proceeds the Company received will be recorded as interest expense over the life of the Royalty Obligation. Since inception, the Company’s estimate of this total interest expense resulted in an effective annual interest rate of 9.8%. The Company periodically assesses the estimated royalty payments to IRH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 the right to receive certain reports and other information relating to the royalties and contains other representations and warranties, covenants and indemnification obligations that are customary for a transaction of this nature.</t>
  </si>
  <si>
    <t>Capital Stock</t>
  </si>
  <si>
    <t>D. Capital Stock
2001 Non-Employee Director Stock Plan
During the three months ended September 30, 2015 , the Company recorded approximately ($30,000) in expense reduction, respectively, related to stock units outstanding under the Company’s 2001 Non-Employee Director Stock Plan, or the 2001 Plan, compared to ($8,000) in expense reduction recorded during the three months ended September 30, 2014 . The value of the stock units are classified as a liability and adjusted to market value at each reporting period as the redemption amount of stock units for this plan will be paid in cash. No stock units have been issued under the 2001 Plan subsequent to June 30, 2004.
Compensation Policy for Non-Employee Directors
On November 12, 2013, the Board amended the Compensation Policy for Non-Employee Directors to make certain changes to the compensation of its non-employee directors, including an increase in the fees paid in cash to the non-employee directors. Under the terms of the amended policy , the redemption amount of deferred share units issued will continue to be paid in shares of common stock of the Company on the date a director ceases to be a member of the Board. Annual retainers vest quarterly over approximately one year from the date of grant, contingent upon the individual remaining a director of ImmunoGen as of each vesting date. The number of deferred share units awarded is now fixed per the plan on the date of the award and is no longer based on the market price of the Company’s common stock on the date of the award. All unvested deferred stock awards will automatically vest immediately prior to the occurrence of a change of control.
In addition to the deferred share units, the Non-Employee Directors are also entitled to receive a fixed number of stock options determined using the Black-Scholes option pricing model measured on the date of grant, which would be the date of the annual meeting of shareholders. These options vest quarterly over approximately one year from the date of grant. Any new directors will receive a pro-rated award, depending on their date of election to the Board. The directors received a total of 80,000 stock options in each fiscal year 2015 and 2014, and the related compensation expense for the three months ended September 30, 2015 and 2014 is included in the amounts discussed in the “Stock-Based Compensation” section of footnote A above.
During the three months ended September 30, 2015 , the Company recorded approximately $82,000 in compensation expense, respectively, related to deferred share units issued and outstanding under the Company’s Compensation Policy for Non-Employee Directors, compared to $118,000 in compensation expense recorded during the three months ended September 30, 2014 .</t>
  </si>
  <si>
    <t>Commitments and Contingencies</t>
  </si>
  <si>
    <t>E. Commitments and Contingencies
Leases
Effective July 27, 2007, the Company entered into a lease agreement with Intercontinental Fund III for the rental of approximately 89,000 square feet of laboratory and office space at 830 Winter Street, Waltham, MA through March 2020. The Company uses this space for its corporate headquarters and other operations. In December 2013, the Company modified its lease agreement at 830 Winter Street, Waltham, MA to include approximately 19,000 square feet of additional office space through 2020, concurrent with the remainder of the original lease term. As part of the lease amendment, the Company received a construction allowance of approximately $746,000 to build out office space to the Company’s specifications. The Company obtained physical control of the additional space to begin construction in January 2014. In April, 2014, the Company again modified its lease agreement at this site to extend the lease to 2026. The Company may extend the lease for two additional terms of five years. As part of this lease amendment, the Company received a construction allowance of approximately $1.1 million to build out office space to the Company’s specifications. The Company is required to pay certain operating expenses for the leased premises subject to escalation charges for certain expense increases over a base amount.
The Company also leases manufacturing and office space at 333 Providence Highway, Norwood, MA under an agreement through 2018 with an option to extend the lease for an additional term of five years. The Company is required to pay certain operating expenses for the leased premises subject to escalation charges for certain expense increases over a base amount.
Effective April 2013, the Company entered into a lease agreement with River Ridge Limited Partnership for the rental of 7,507 square feet of additional office space at 100 River Ridge Drive, Norwood, MA. The initial term of the lease is for five years and two months commencing in July 2013 with an option for the Company to extend the lease for an additional term of five years. The Company is required to pay certain operating expenses for the leased premises subject to escalation charges for certain expense increases over a base amount. The Company entered into a sublease in December 2014 for this space, effective January 2015 through July 2018.
The minimum rental commitments for the Company’s facilities, including real estate taxes and other expenses, for the next five fiscal years and thereafter under the non-cancelable operating lease agreements discussed above are as follows (in thousands):
2016 (nine months remaining)
$
2017
2018
2019
2020
Thereafter
Total minimum lease payments
$
Total minimum rental payments from sublease
)
Total minimum lease payments, net
$
There are no obligations under capital leases as of September 30, 2015, as all of the capital leases were single payment obligations which have all been made.
Collaborations
The Company is contractually obligated to make potential future success-based development, regulatory or sales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September 30, 2015 , the maximum amount that may be payable in the future under the Company’s current collaborative agreements is $162 million, $1.4 million of which is reimbursable by a third party under a separate agreement.</t>
  </si>
  <si>
    <t>Summary of Significant Accounting Policies (Policies)</t>
  </si>
  <si>
    <t>Basis of Presentation</t>
  </si>
  <si>
    <t>Basis of Presentation
The accompanying unaudited consolidated financial statements at September 30, 2015 and June 30, 2015 and for the three months ended September 30, 2015 and 2014 include the accounts of ImmunoGen, Inc., or the Company, and its wholly owned subsidiaries, ImmunoGen Securities Corp., ImmunoGen Europe Limited and Hurricane, LLC.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June 30, 2015 condensed consolidated balance sheet data presented for comparative purposes was derived from our audited financial statements but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June 30, 2015.</t>
  </si>
  <si>
    <t>Subsequent Events</t>
  </si>
  <si>
    <t>Subsequent Events
The Company has evaluated all events or transactions that occurred after September 30, 2015 up through the date the Company issued these financial statements. In October 2015, Sanofi initiated Phase I, first-in-human clinical testing of its ADC product candidate, SAR428926, triggering a $2 million development milestone payment to the Company. The Company did not have any other material recognizable or unrecognizable subsequent events during this period.</t>
  </si>
  <si>
    <t>Revenue Recognition</t>
  </si>
  <si>
    <t>Revenue Recognition
The Company enters into licensing and development agreements with collaborative partners for the development of monoclonal antibody-based anticancer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FASB) Accounting Standards Codification (ASC) Topic 605-25, “Revenue Recognition—Multiple-Element Arrangements,” and ASC Topic 605-28, “Revenue Recognition - 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t September 30, 2015, the Company had the following two types of agreements with the parties identified below:
·
Development and commercialization licenses, which provide the party with the right to use the Company’s ADC technology and/or certain other intellectual property to develop compounds to a specified antigen target:
Amgen (four exclusive single-target licenses(1))
Bayer HealthCare (one exclusive single-target license)
Biotest (one exclusive single-target license)
Lilly (three exclusive single-target licenses)
(1)
Amgen has sublicensed one of its exclusive single-target licenses to Oxford BioTherapeutics Ltd.
Novartis (five exclusive single-target licenses and one license to two related targets: one target on an exclusive basis and the second target on a non-exclusive basis)
Roche, through its Genentech unit (five exclusive single-target licenses)
Sanofi (one exclusive single-target license and one exclusive license to multiple individual targets)
·
Research license/option agreement for a defined period of time to secure development and commercialization licenses to use the Company’s ADC technology to develop anticancer compounds to specified targets on established terms (referred to herein as right-to-test agreements):
Sanofi
CytomX
Takeda, through its wholly owned subsidiary, Millennium Pharmaceuticals, Inc.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 by 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are deferred if facts and circumstances dictate that the license does not have stand-alone value. Prior to the adoption of Accounting Standards Update (ASU) No. 2009-13, “Revenue Arrangements with Multiple Deliverables” on July 1, 2010, the Company determined that its licenses lacked stand-alone value and were combined with other elements of the arrangement and any amounts associated with the license were deferred and amortized over a certain period, which the Company refers to as the Company’s period of substantial involvement. The determination of the length of the period over which to defer revenue is subject to judgment and estimation and can have an impact on the amount of revenue recognized in a given period. Historically the Company’s involvement with the development of a collaborator’s product candidate has been significant at the early stages of development, and lessens as it progresses into clinical trials. Also, as a drug candidate gets closer to commencing pivotal testing the Company’s collaborators have sought an alternative site to manufacture their products, as the Company’s facility does not produce pivotal or commercial drug product. Accordingly, the Company generally estimates this period of substantial involvement to begin at the inception of the collaboration agreement and conclude at the end of non-pivotal Phase II testing. The Company believes this period of substantial involvement is, depending on the nature of the license, on average six and one-half years. Quarterly, the Company reassesses its periods of substantial involvement over which the Company amortizes its upfront license fees and makes adjustments as appropriate. In the event a collaborator elects to discontinue development of a specific product candidate under a development and commercialization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development and commercialization license were to be terminated, the Company would recognize as revenue any portion of the upfront fee that had not previously been recorded as revenue, but was classified as deferred revenue, at the date of such termination.
Subsequent to the adoption of ASU No. 2009-13, the Company determined that its research licenses lack stand-alone value and are considered for aggregation with the other elements of the arrangement and accounted for as one unit of accounting.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three months ended September 30, 2015 and 2014, the difference between the Company’s full cost to manufacture preclinical and clinical materials on behalf of its collaborators as compared to total amounts received from collaborators for the manufacture of preclinical and clinical materials was $7.0 million and $3.1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third month of the quarter after the licensee has sold the royalty-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to-test agreements is dependent on the nature of the options granted to the collaborative partner. Options are considered substantive if, at the inception of a right-to-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For right-to-test agreements where the options to secure development and commercialization licenses to the Company’s ADC technology are considered substantive, the Company does not consider the development and commercialization licenses to be a deliverable at the inception of the agreement. For those right-to-test agreements entered into prior to the adoption of ASU No. 2009-13 where the options to secure development and commercialization licenses are considered substantive, the Company has deferred the upfront payments received and recognizes this revenue over the period during which the collaborator could elect to take options for development and commercialization licenses. These periods are specific to each collaboration agreement. If a collaborator takes an option to acquire a development and commercialization license under these agreements, any substantive option fee is deferred and recognized over the life of the option, generally 12 to 18 months. If a collaborator exercises an option and takes a development and commercialization license to a specific target, the Company attributes the exercise fee to the development and commercialization license. Upon exercise of an option to acquire a development and commercialization license, the Company would also attribute any remaining deferred option fee to the development and commercialization license and apply the multiple-element revenue recognition criteria to the development and commercialization license and any other deliverables to determine the appropriate revenue recognition, which will be consistent with the Company’s accounting policy for upfront payments on single-target licenses. In the event a right-to-test agreement were to be terminated, the Company would recognize as revenue any portion of the upfront fee that had not previously been recorded as revenue, but was classified as deferred revenue, at the date of such termination. None of the Company’s right-to-test agreements entered into subsequent to the adoption of ASU No. 2009-13 has been determined to contain substantive options.
For right-to-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element revenue recognition criteria to determine the appropriate revenue recognition. None of the Company’s right-to-test agreements entered into prior to the adoption of ASU No. 2009-13 has been determined to contain non-substantive options.
The Company does not directly control when or if any collaborator will exercise its options for development and commercialization licenses. As a result, the Company cannot predict when or if it will recognize revenues in connection with any of the foregoing.</t>
  </si>
  <si>
    <t>Financial Instruments and Concentration of Credit Risk</t>
  </si>
  <si>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September 30, 2015 and June 30, 2015. The Company’s investment policy, approved by the Board of Directors, limits the amount it may invest in any one type of investment, thereby reducing credit risk concentrations.</t>
  </si>
  <si>
    <t>Cash and Cash Equivalents</t>
  </si>
  <si>
    <t>Cash and Cash Equivalents
All highly liquid financial instruments with maturities of three months or less when purchased are considered cash equivalents. As of September 30, 2015 and June 30, 2015, the Company held $247.8 million and $278.1 million, respectively, in cash and money market funds consisting principally of U.S. Government-issued securities and high quality, short-term commercial paper which were classified as cash and cash equivalents.</t>
  </si>
  <si>
    <t>Fair Value of Financial Instruments</t>
  </si>
  <si>
    <t>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5, the Company held certain assets that are required to be measured at fair value on a recurring basis. The following table represents the fair value hierarchy for the Company’s financial assets measured at fair value on a recurring basis as of September 30, 2015 (in thousands):
Fair Value Measurements at September 30, 2015 Using
Quoted Prices in Active Markets for Identical Assets
Significant Other Observable Inputs
Significant Unobservable Inputs
Total
(Level 1)
(Level 2)
(Level 3)
Cash equivalents
$
$
$
—
$
—
As of June 30, 2015, the Company held certain assets that are required to be measured at fair value on a recurring basis. The following table represents the fair value hierarchy for the Company’s financial assets measured at fair value on a recurring basis as of June 30, 2015 (in thousands):
Fair Value Measurements at June 30, 2015 Using
Quoted Prices in Active Markets for Identical Assets
Significant Other Observable Inputs
Significant Unobservable Inputs
Total
(Level 1)
(Level 2)
(Level 3)
Cash equivalents
$
$
$
—
$
—
The fair value of the Company’s cash equivalents is based primarily on quoted prices from active markets.</t>
  </si>
  <si>
    <t>Unbilled Revenue</t>
  </si>
  <si>
    <t>Unbilled Revenue
The majority of the Company’s unbilled revenue at September 30, 2015 and June 30, 2015 represents research funding earned prior to those dates based on actual resources utilized under the Company’s agreements with various collaborators.</t>
  </si>
  <si>
    <t>Inventory
Inventory costs relate to clinical trial materials being manufactured for sale to the Company’s collaborators. Inventory is stated at the lower of cost or market as determined on a first-in, first-out (FIFO) basis.
Inventory at September 30, 2015 and June 30, 2015 is summarized below (in thousands):
September 30, 2015
June 30, 2015
Raw materials
$
$
Work in process
Total
$
$
Raw materials inventory consists entirely of DM1 and DM4, proprietary cell-killing agents the Company developed as part of its ADC technology.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no expense related to excess inventory during the three-month period ended September 30, 2015 and $337,000 of expense during the three months ended September 30, 2014.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As such, no reserve for work in process inventory is required.</t>
  </si>
  <si>
    <t>Computation of Net Loss per Common Share</t>
  </si>
  <si>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and restricted stock that are outstanding during the period, except where such non-participating securities would be anti-dilutive.
Three Months Ended September 30,
2015
2014
Options outstanding to purchase common stock and unvested restricted stock (in thousands)
Common stock equivalents under treasury stock method
The Company’s common stock equivalents have not been included in any net loss per share calculation because their effect is anti-dilutive due to the Company’s net loss position.</t>
  </si>
  <si>
    <t>Stock-based Compensation</t>
  </si>
  <si>
    <t>Stock-Based Compensation
As of September 30, 2015, the Company is authorized to grant future awards under one employee share-based compensation plan, which is the ImmunoGen, Inc. 2006 Employee, Director and Consultant Equity Incentive Plan, or the 2006 Plan. At the annual meeting of shareholders on November 11, 2014, an amendment to the 2006 Plan was approved and an additional 5,500,000 shares were authorized for issuance under this plan. As amended, the 2006 Plan provides for the issuance of Stock Grants, the grant of Options and the grant of Stock-Based Awards for up to 17,500,000 shares of the Company’s common stock, as well as 1,676,599 shares of common stock which represent awards granted under the previous stock option plan, the ImmunoGen, Inc. Restated Stock Option Plan, or the Former Plan, that were forfeited, expired or were cancelled without delivery of shares of common stock or which resulted in the forfeiture of shares of common stock back to the Company between November 11, 2006 and June 30, 2014.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
Three Months Ended September 30,
2015
2014
Dividend
None
None
Volatility
%
%
Risk-free interest rate
%
%
Expected life (years)
Using the Black-Scholes option-pricing model, the weighted average grant date fair values of options granted during the three months ended September 30, 2015 and 2014 were $10.31 and $6.27 per share, respectively.
Stock compensation expense related to stock options and restricted stock awards granted under the 2006 Plan was $5.7 million and $5.3 million during the three months ended September 30, 2015 and 2014, respectively. As of September 30, 2015, the estimated fair value of unvested employee awards was $35 million, net of estimated forfeitures. The weighted-average remaining vesting period for these awards is approximately two and a half years.
During the three months ended September 30, 2015 , holders of options issued under the Company’s equity plans exercised their rights to acquire an aggregate of approximately 402,000 shares of common stock at prices ranging from $3.19 to $17.00 per share. The total proceeds to the Company from these option exercises were approximately $4.5 million.</t>
  </si>
  <si>
    <t>Segment Information</t>
  </si>
  <si>
    <t>Segment Information
During the three months ended September 30, 2015 , the Company continued to operate in one operating segment which is the business of discovery of monoclonal antibody-based anticancer therapeutics.
The percentages of revenues recognized from significant customers of the Company in the three months ended September 30, 2015 and 2014 are included in the following table:
Three Months Ended September 30,
Collaborative Partner:
2015
2014
Biotest
%
%
Lilly
%
%
Sanofi
—
%
Roche
%
%
There were no other customers of the Company with significant revenues in the three months ended September 30, 2015 and 2014.</t>
  </si>
  <si>
    <t>Recent Accounting Pronouncements</t>
  </si>
  <si>
    <t>Recent Accounting Pronouncements
In May 2014, the FASB issued Accounting Standards Update 2014-9, Revenue from Contracts with Customers (Topic 606) (“ASU 2014-09”),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original effective date would have required the Company to adopt beginning in its first quarter of fiscal 2018. In July 2015, the FASB voted to amend ASU 2014-09 by approving a one-year deferral of the effective date as well as providing the option to early adopt the standard on the original effective date. Accordingly, the Company may adopt the standard in either its first quarter of fiscal 2018 or 2019. The new revenue standard allows for either full retrospective or modified retrospective application. The Company is currently evaluating the timing of its adoption, the transition method to apply and the impact that this guidance will have on its consolidated financial statements and related disclosures.
In August 2014, the FASB issued Accounting Standards Update 2014-15, Presentation of Financial Statements-Going Concern (Subtopic 205-40): Disclosure of Uncertainties about an Entity’s Ability to Continue as a Going Concern. This new standard gives a company’s management the final responsibilities to decide whether there’s substantial doubt about the company’s ability to continue as a going concern and to provide related footnote disclosures. The standard provides guidance to management, with principles and definitions that are intended to reduce diversity in the timing and content of disclosures that companies commonly provide in their footnotes. Under the new standard, management must decid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guidance is effective for annual reporting beginning after December 15, 2016, including interim periods within the year of adoption, with early application permitted. Accordingly, the standard is effective for the Company on July 1, 2017. The adoption of this guidance is not expected to have a material impact on the Company’s consolidated financial statements.
In April 2015, the FASB issued Accounting Standards Update 2015-03, Interest-Imputation of Interest (Subtopic 835-30): Simplifying the Presentation of Debt Issuance Costs. To simplify presentation of debt issuance costs, this new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guidance is effective for annual reporting beginning after December 15, 2015, including interim periods within the year of adoption, and calls for retrospective application, with early application permitted. Accordingly, the standard is effective for the Company on July 1, 2016. The Company’s consolidated balance sheet as of September 30, 2015 includes in assets $5.3 million of debt issuance costs classified as deferred financing costs.
In July 2015, the FASB issued Accounting Standards Update 2015-11, Simplifying the Measurement of Inventory (Topic 330). T o simplify the principles for subsequent measurement of inventory, this new standard requires inventory measured using any method other than LIFO or the retail method shall be measured at the lower of cost and net realizable value, rather than lower of cost or market. This guidance is effective for annual reporting beginning after December 15, 2016, including interim periods within the year of adoption, and calls for prospective application, with early application permitted. Accordingly, the standard is effective for the Company on July 1, 2017. The adoption of this guidance is not expected to have a material impact on the Company’s consolidated financial statements.</t>
  </si>
  <si>
    <t>Summary of Significant Accounting Policies (Tables)</t>
  </si>
  <si>
    <t>Schedule of assets that are required to be measured at fair value on a recurring basis</t>
  </si>
  <si>
    <t>As of September 30, 2015, the Company held certain assets that are required to be measured at fair value on a recurring basis. The following table represents the fair value hierarchy for the Company’s financial assets measured at fair value on a recurring basis as of September 30, 2015 (in thousands):
Fair Value Measurements at September 30, 2015 Using
Quoted Prices in Active Markets for Identical Assets
Significant Other Observable Inputs
Significant Unobservable Inputs
Total
(Level 1)
(Level 2)
(Level 3)
Cash equivalents
$
$
$
—
$
—
As of June 30, 2015, the Company held certain assets that are required to be measured at fair value on a recurring basis. The following table represents the fair value hierarchy for the Company’s financial assets measured at fair value on a recurring basis as of June 30, 2015 (in thousands):
Fair Value Measurements at June 30, 2015 Using
Quoted Prices in Active Markets for Identical Assets
Significant Other Observable Inputs
Significant Unobservable Inputs
Total
(Level 1)
(Level 2)
(Level 3)
Cash equivalents
$
$
$
—
$
—</t>
  </si>
  <si>
    <t>Schedule of inventory</t>
  </si>
  <si>
    <t>Inventory at September 30, 2015 and June 30, 2015 is summarized below (in thousands):
September 30, 2015
June 30, 2015
Raw materials
$
$
Work in process
Total
$
$</t>
  </si>
  <si>
    <t>Schedule of common stock equivalents, as calculated in accordance with the treasury-stock method</t>
  </si>
  <si>
    <t>Three Months Ended September 30,
2015
2014
Options outstanding to purchase common stock and unvested restricted stock (in thousands)
Common stock equivalents under treasury stock method</t>
  </si>
  <si>
    <t>Schedule of weighted-average assumptions used to estimate the fair value of each stock option</t>
  </si>
  <si>
    <t>Three Months Ended September 30,
2015
2014
Dividend
None
None
Volatility
%
%
Risk-free interest rate
%
%
Expected life (years)</t>
  </si>
  <si>
    <t>Schedule of percentage of total revenues recognized from each significant customer</t>
  </si>
  <si>
    <t>Three Months Ended September 30,
Collaborative Partner:
2015
2014
Biotest
%
%
Lilly
%
%
Sanofi
—
%
Roche
%
%</t>
  </si>
  <si>
    <t>Liability Related to Sale of Future Royalties (Tables)</t>
  </si>
  <si>
    <t>Schedule of Liability account during the period from the inception of the royalty transaction</t>
  </si>
  <si>
    <t>The following table shows the activity within the liability account during the three-month period ended September 30, 2015 (in thousands):
Period from June 30, 2015 to September 30, 2015
Liability related to sale of future royalties — beginning balance
$
Non-cash Kadcyla royalty revenue
)
Non-cash interest expense recognized
Liability related to sale of future royalties — ending balance
$</t>
  </si>
  <si>
    <t>Commitments and Contingencies (Tables)</t>
  </si>
  <si>
    <t>Minimum rental commitments for the next five fiscal years and thereafter under the non-cancelable operating lease agreements</t>
  </si>
  <si>
    <t>The minimum rental commitments for the Company’s facilities, including real estate taxes and other expenses, for the next five fiscal years and thereafter under the non-cancelable operating lease agreements discussed above are as follows (in thousands):
2016 (nine months remaining)
$
2017
2018
2019
2020
Thereafter
Total minimum lease payments
$
Total minimum rental payments from sublease
)
Total minimum lease payments, net
$</t>
  </si>
  <si>
    <t>Summary of Significant Accounting Policies (Details)</t>
  </si>
  <si>
    <t>1 Months Ended</t>
  </si>
  <si>
    <t>Oct. 31, 2015USD ($)</t>
  </si>
  <si>
    <t>Dec. 31, 2013USD ($)</t>
  </si>
  <si>
    <t>May. 31, 2013USD ($)item</t>
  </si>
  <si>
    <t>Dec. 31, 2012USD ($)item</t>
  </si>
  <si>
    <t>Dec. 31, 2011item</t>
  </si>
  <si>
    <t>Nov. 30, 2011item</t>
  </si>
  <si>
    <t>Nov. 30, 2009USD ($)item</t>
  </si>
  <si>
    <t>Sep. 30, 2009USD ($)item</t>
  </si>
  <si>
    <t>Sep. 30, 2015USD ($)item</t>
  </si>
  <si>
    <t>Sep. 30, 2014USD ($)item</t>
  </si>
  <si>
    <t>Jun. 30, 2015USD ($)</t>
  </si>
  <si>
    <t>Jun. 30, 2014USD ($)</t>
  </si>
  <si>
    <t>Number of types of licensing and development agreements with collaborative partners</t>
  </si>
  <si>
    <t>License and milestone fees | $</t>
  </si>
  <si>
    <t>Number of financial institutions in the U.S. in which cash and cash equivalents are primarily maintained</t>
  </si>
  <si>
    <t>Number of marketable securities held by entity | $</t>
  </si>
  <si>
    <t>Cash and cash equivalents | $</t>
  </si>
  <si>
    <t>Development and Commercialization License</t>
  </si>
  <si>
    <t>Average involvement period over which the upfront payments on single-target licenses are amortized</t>
  </si>
  <si>
    <t>6 years 6 months</t>
  </si>
  <si>
    <t>Difference between the full cost to manufacture and amounts received from collaborators for preclinical and clinical materials | $</t>
  </si>
  <si>
    <t>Number of types of milestone payments under collaborative arrangements</t>
  </si>
  <si>
    <t>Number of quarters in arrear for revenue recognition</t>
  </si>
  <si>
    <t>Development and Commercialization License | Minimum</t>
  </si>
  <si>
    <t>Period to earn royalty payments</t>
  </si>
  <si>
    <t>10 years</t>
  </si>
  <si>
    <t>Development and Commercialization License | Maximum</t>
  </si>
  <si>
    <t>12 years</t>
  </si>
  <si>
    <t>Development and Commercialization License | Kadcyla | Minimum</t>
  </si>
  <si>
    <t>Development and Commercialization License | Kadcyla | Maximum</t>
  </si>
  <si>
    <t>Right-to-test agreement | Minimum</t>
  </si>
  <si>
    <t>Average period over which upfront payments are deferred and recognized</t>
  </si>
  <si>
    <t>12 months</t>
  </si>
  <si>
    <t>Right-to-test agreement | Maximum</t>
  </si>
  <si>
    <t>18 months</t>
  </si>
  <si>
    <t>Amgen | Development and Commercialization License | Exclusive license</t>
  </si>
  <si>
    <t>Number of single-target licenses</t>
  </si>
  <si>
    <t>License exercise fee | $</t>
  </si>
  <si>
    <t>Amgen | Development and Commercialization License | Non-exclusive license</t>
  </si>
  <si>
    <t>Amgen | Right-to-test agreement | Exclusive license</t>
  </si>
  <si>
    <t>Bayer HealthCare | Development and Commercialization License | Exclusive license</t>
  </si>
  <si>
    <t>Biotest | Development and Commercialization License | Exclusive license</t>
  </si>
  <si>
    <t>Lilly | Development and Commercialization License | Phase I clinical trial</t>
  </si>
  <si>
    <t>Lilly | Development and Commercialization License | Exclusive license</t>
  </si>
  <si>
    <t>Lilly | Right-to-test agreement</t>
  </si>
  <si>
    <t>Novartis | Development and Commercialization License | Exclusive license</t>
  </si>
  <si>
    <t>Number of licenses to two related targets</t>
  </si>
  <si>
    <t>Number of related targets</t>
  </si>
  <si>
    <t>Roche | Development and Commercialization License | Exclusive license</t>
  </si>
  <si>
    <t>Sanofi | Development and Commercialization License</t>
  </si>
  <si>
    <t>Sanofi | Development and Commercialization License | Exclusive license</t>
  </si>
  <si>
    <t>Number of licenses to multiple individual targets</t>
  </si>
  <si>
    <t>Oxford BioTherapeutics Ltd Member | Amgen | Development and Commercialization License | Exclusive license</t>
  </si>
  <si>
    <t>Subsequent event | Sanofi | Development and Commercialization License | Phase I clinical trial</t>
  </si>
  <si>
    <t>Summary of Significant Accounting Policies (Details 2) - Recurring basis - USD ($) $ in Thousands</t>
  </si>
  <si>
    <t>Fair value hierarchy for the Company's financial assets measured at fair value</t>
  </si>
  <si>
    <t>Cash equivalents</t>
  </si>
  <si>
    <t>Quoted Prices in Active Markets for Identical Assets (Level 1)</t>
  </si>
  <si>
    <t>Summary of Significant Accounting Policies (Details 3) - USD ($) shares in Thousands</t>
  </si>
  <si>
    <t>Raw materials</t>
  </si>
  <si>
    <t>Work in process</t>
  </si>
  <si>
    <t>Total</t>
  </si>
  <si>
    <t>Minimum supply period of raw materials that is not supported by firm, fixed orders and/or projections from collaborators considered to expense inventory</t>
  </si>
  <si>
    <t>Charges to research and development expense related to raw material inventory identified as excess</t>
  </si>
  <si>
    <t>Reserve for work in process</t>
  </si>
  <si>
    <t>Computation of Net Income (Loss) per Common Share</t>
  </si>
  <si>
    <t>Options outstanding to purchase common stock and unvested restricted stock (in shares)</t>
  </si>
  <si>
    <t>Common stock equivalents under treasury stock method (in shares)</t>
  </si>
  <si>
    <t>Summary of Significant Accounting Policies (Details 4) $ / shares in Units, $ in Thousands</t>
  </si>
  <si>
    <t>Nov. 11, 2014shares</t>
  </si>
  <si>
    <t>Sep. 30, 2015USD ($)item$ / sharesshares</t>
  </si>
  <si>
    <t>Sep. 30, 2014USD ($)$ / shares</t>
  </si>
  <si>
    <t>Additional disclosure for options</t>
  </si>
  <si>
    <t>Cash received for exercise of stock options | $</t>
  </si>
  <si>
    <t>Number of Stock Options</t>
  </si>
  <si>
    <t>Granted (in shares)</t>
  </si>
  <si>
    <t>2006 Plan</t>
  </si>
  <si>
    <t>Stock-Based Compensation</t>
  </si>
  <si>
    <t>Number of employee share-based compensation plans | item</t>
  </si>
  <si>
    <t>Additional number of shares authorized for issuance</t>
  </si>
  <si>
    <t>Common stock authorized for issuance (in shares)</t>
  </si>
  <si>
    <t>Stock compensation expense | $</t>
  </si>
  <si>
    <t>Estimated fair value of unvested employee awards, net of estimated forfeitures | $</t>
  </si>
  <si>
    <t>Weighted average vesting period of unvested employee awards</t>
  </si>
  <si>
    <t>2 years 6 months</t>
  </si>
  <si>
    <t>2006 Plan | Stock options</t>
  </si>
  <si>
    <t>Weighted-average assumptions used to estimate the fair value of each stock option</t>
  </si>
  <si>
    <t>Number of group of awards for which expected term is calculated for and applied | item</t>
  </si>
  <si>
    <t>Dividend (as a percent)</t>
  </si>
  <si>
    <t>0.00%</t>
  </si>
  <si>
    <t>Volatility (as a percent)</t>
  </si>
  <si>
    <t>67.07%</t>
  </si>
  <si>
    <t>60.44%</t>
  </si>
  <si>
    <t>Risk-free interest rate (as a percent)</t>
  </si>
  <si>
    <t>1.89%</t>
  </si>
  <si>
    <t>1.88%</t>
  </si>
  <si>
    <t>Expected life</t>
  </si>
  <si>
    <t>6 years 3 months 18 days</t>
  </si>
  <si>
    <t>Weighted-average grant date fair values of options granted (in dollars per share) | $ / shares</t>
  </si>
  <si>
    <t>Stock options exercised (in shares)</t>
  </si>
  <si>
    <t>2006 Plan | Stock options | Maximum</t>
  </si>
  <si>
    <t>Vesting period</t>
  </si>
  <si>
    <t>4 years</t>
  </si>
  <si>
    <t>Exercise period</t>
  </si>
  <si>
    <t>Exercised (in dollars per share) | $ / shares</t>
  </si>
  <si>
    <t>2006 Plan | Stock options | Minimum</t>
  </si>
  <si>
    <t>Summary of Significant Accounting Policies (Details 5) $ in Millions</t>
  </si>
  <si>
    <t>Number of operating segments</t>
  </si>
  <si>
    <t>Deferred financing costs | $</t>
  </si>
  <si>
    <t>Biotest | Revenues Percentage</t>
  </si>
  <si>
    <t>Collaborative Partner:</t>
  </si>
  <si>
    <t>Percentages of revenue recognized</t>
  </si>
  <si>
    <t>16.00%</t>
  </si>
  <si>
    <t>11.00%</t>
  </si>
  <si>
    <t>Lilly | Revenues Percentage</t>
  </si>
  <si>
    <t>35.00%</t>
  </si>
  <si>
    <t>3.00%</t>
  </si>
  <si>
    <t>Sanofi | Revenues Percentage</t>
  </si>
  <si>
    <t>45.00%</t>
  </si>
  <si>
    <t>Roche | Revenues Percentage</t>
  </si>
  <si>
    <t>38.00%</t>
  </si>
  <si>
    <t>32.00%</t>
  </si>
  <si>
    <t>Collaborative Agreements (Details) $ in Thousands</t>
  </si>
  <si>
    <t>Sep. 30, 2015USD ($)</t>
  </si>
  <si>
    <t>Dec. 31, 2011USD ($)item</t>
  </si>
  <si>
    <t>Sep. 30, 2014USD ($)</t>
  </si>
  <si>
    <t>Dec. 31, 2014USD ($)</t>
  </si>
  <si>
    <t>Collaborative Agreements disclosures</t>
  </si>
  <si>
    <t>Amount of arrangement consideration included in license and milestone fees</t>
  </si>
  <si>
    <t>Costs related to the research and development services</t>
  </si>
  <si>
    <t>Payments received under collaboration agreement</t>
  </si>
  <si>
    <t>Number of development and commercialization licenses taken | item</t>
  </si>
  <si>
    <t>Lilly | Right-to-test agreement | No exercise fee</t>
  </si>
  <si>
    <t>License exercise fee, per subsequent license</t>
  </si>
  <si>
    <t>Lilly | Right-to-test agreement | Exercise fee of $2 million</t>
  </si>
  <si>
    <t>Lilly | Development and Commercialization License | No exercise fee</t>
  </si>
  <si>
    <t>Lilly | Development and Commercialization License | No exercise fee | Maximum</t>
  </si>
  <si>
    <t>Potential milestone payments for each subsequent license</t>
  </si>
  <si>
    <t>Lilly | Development and Commercialization License | Exercise fee of $2 million</t>
  </si>
  <si>
    <t>Lilly | Development and Commercialization License | Exercise fee of $2 million | Maximum</t>
  </si>
  <si>
    <t>Lilly | Development and Commercialization License | Development milestones | No exercise fee</t>
  </si>
  <si>
    <t>Lilly | Development and Commercialization License | Development milestones | Exercise fee of $2 million</t>
  </si>
  <si>
    <t>Lilly | Development and Commercialization License | Development milestones | Phase I clinical trial</t>
  </si>
  <si>
    <t>Lilly | Development and Commercialization License | Development milestones | Phase II clinical trial</t>
  </si>
  <si>
    <t>Lilly | Development and Commercialization License | Regulatory milestones</t>
  </si>
  <si>
    <t>Lilly | Development and Commercialization License | Sales milestones</t>
  </si>
  <si>
    <t>Collaborative Agreements (Details 2)</t>
  </si>
  <si>
    <t>Oct. 31, 2013USD ($)</t>
  </si>
  <si>
    <t>Nov. 30, 2011USD ($)item</t>
  </si>
  <si>
    <t>Amgen | Development milestones | Phase II clinical trial</t>
  </si>
  <si>
    <t>Potential milestone payments</t>
  </si>
  <si>
    <t>Amgen | Development and Commercialization License</t>
  </si>
  <si>
    <t>Amgen | Development and Commercialization License | IND application effective</t>
  </si>
  <si>
    <t>Number of milestone payments received | item</t>
  </si>
  <si>
    <t>Fee received per license</t>
  </si>
  <si>
    <t>Amgen | Development and Commercialization License | Development milestones</t>
  </si>
  <si>
    <t>Amgen | Development and Commercialization License | Regulatory milestones</t>
  </si>
  <si>
    <t>Amgen | Development and Commercialization License | Sales milestones</t>
  </si>
  <si>
    <t>Number of single-target licenses | item</t>
  </si>
  <si>
    <t>Fee received on conversion of non-exclusive license agreement to an exclusive license</t>
  </si>
  <si>
    <t>Collaborative Agreements (Details 3) $ in Thousands</t>
  </si>
  <si>
    <t>147 Months Ended</t>
  </si>
  <si>
    <t>Dec. 31, 2006USD ($)</t>
  </si>
  <si>
    <t>Jul. 31, 2003USD ($)</t>
  </si>
  <si>
    <t>Number of undisclosed targets with exclusive licenses | item</t>
  </si>
  <si>
    <t>License exercise fee, per license</t>
  </si>
  <si>
    <t>Sanofi | Development and Commercialization License | Phase I clinical trial | Subsequent event</t>
  </si>
  <si>
    <t>Sanofi | Development and Commercialization License | Phase IIb clinical trial</t>
  </si>
  <si>
    <t>Sanofi | Development and Commercialization License | Development milestones</t>
  </si>
  <si>
    <t>Sanofi | Development and Commercialization License | Regulatory milestones</t>
  </si>
  <si>
    <t>Sanofi | Development and Commercialization License | SAR650984 | Phase IIb clinical trial</t>
  </si>
  <si>
    <t>Sanofi | Development and Commercialization License | SAR408701 | Phase I clinical trial</t>
  </si>
  <si>
    <t>Liability Related to Sale of Future Royalties (Details) $ in Thousands</t>
  </si>
  <si>
    <t>4 Months Ended</t>
  </si>
  <si>
    <t>Apr. 30, 2015USD ($)</t>
  </si>
  <si>
    <t>Royalties on net sales of Kadcyla</t>
  </si>
  <si>
    <t>Percentage of royalty payments if applicable threshold is met</t>
  </si>
  <si>
    <t>85.00%</t>
  </si>
  <si>
    <t>Immunity Royalty Holdings, L.P</t>
  </si>
  <si>
    <t>Percentage of royalty payments</t>
  </si>
  <si>
    <t>100.00%</t>
  </si>
  <si>
    <t>Royalties on net sales of Kadcyla when royalties to the purchaser reach a specified milestone</t>
  </si>
  <si>
    <t>15.00%</t>
  </si>
  <si>
    <t>Proceeds from sale of future royalties</t>
  </si>
  <si>
    <t>Transaction costs incurred during royalty purchase agreement</t>
  </si>
  <si>
    <t>Movement in Deferred Revenue [Roll Forward]</t>
  </si>
  <si>
    <t>Liability related to sale of future royalties - beginning balance</t>
  </si>
  <si>
    <t>Non cash Kadcyla royalty revenue</t>
  </si>
  <si>
    <t>Non cash interest expense recognized</t>
  </si>
  <si>
    <t>Liability related to sale of future royalties - ending balance</t>
  </si>
  <si>
    <t>Effective annual interest rate</t>
  </si>
  <si>
    <t>Capital Stock (Details) - USD ($)</t>
  </si>
  <si>
    <t>12 Months Ended</t>
  </si>
  <si>
    <t>135 Months Ended</t>
  </si>
  <si>
    <t>Jun. 30, 2014</t>
  </si>
  <si>
    <t>Compensation expense (expense reduction)</t>
  </si>
  <si>
    <t>Stock options granted to directors (in shares)</t>
  </si>
  <si>
    <t>2001 Director Plan | Stock options</t>
  </si>
  <si>
    <t>Stock units issued (in shares)</t>
  </si>
  <si>
    <t>Compensation Policy for Non-Employee Directors | Stock options</t>
  </si>
  <si>
    <t>1 year</t>
  </si>
  <si>
    <t>Compensation Policy for Non-Employee Directors | Deferred share units</t>
  </si>
  <si>
    <t>Stock compensation expense</t>
  </si>
  <si>
    <t>Commitments and Contingencies (Details)</t>
  </si>
  <si>
    <t>Apr. 30, 2014USD ($)item</t>
  </si>
  <si>
    <t>Apr. 30, 2013ft²</t>
  </si>
  <si>
    <t>Dec. 31, 2013USD ($)ft²</t>
  </si>
  <si>
    <t>Jul. 27, 2007ft²</t>
  </si>
  <si>
    <t>Minimum rental commitments under the non-cancelable operating lease agreements</t>
  </si>
  <si>
    <t>2016 (nine months remaining)</t>
  </si>
  <si>
    <t>Thereafter</t>
  </si>
  <si>
    <t>Total minimum lease payments</t>
  </si>
  <si>
    <t>Total minimum rental payments from sublease</t>
  </si>
  <si>
    <t>Total minimum lease payments, net</t>
  </si>
  <si>
    <t>Obligations under capital leases</t>
  </si>
  <si>
    <t>Collaborations</t>
  </si>
  <si>
    <t>Potential milestone payable</t>
  </si>
  <si>
    <t>Amount reimbursable by a third party</t>
  </si>
  <si>
    <t>830 Winter Street, Waltham, MA</t>
  </si>
  <si>
    <t>Operating leases</t>
  </si>
  <si>
    <t>Area of space leased (in square feet) | ft²</t>
  </si>
  <si>
    <t>Additional area of space leased (in square feet) | ft²</t>
  </si>
  <si>
    <t>Construction allowance receivable</t>
  </si>
  <si>
    <t>Number of additional terms for which lease agreement can be extended | item</t>
  </si>
  <si>
    <t>Additional term period for which lease agreement can be extended</t>
  </si>
  <si>
    <t>5 years</t>
  </si>
  <si>
    <t>333 Providence Hwy, Norwood MA</t>
  </si>
  <si>
    <t>100 River Ridge Drive, Norwood, MA</t>
  </si>
  <si>
    <t>Initial lease term period</t>
  </si>
  <si>
    <t>5 years 2 month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5565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86984630</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3</v>
      </c>
      <c r="B1" t="s" s="2">
        <v>1</v>
      </c>
    </row>
    <row r="2" spans="1:2">
      <c r="B2" t="s" s="2">
        <v>2</v>
      </c>
    </row>
    <row r="3" spans="1:2">
      <c r="A3" t="s" s="3">
        <v>123</v>
      </c>
    </row>
    <row r="4" spans="1:2">
      <c r="A4" t="s" s="4">
        <v>123</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r="1" spans="1:2">
      <c r="A1" t="s" s="1">
        <v>125</v>
      </c>
      <c r="B1" t="s" s="2">
        <v>1</v>
      </c>
    </row>
    <row r="2" spans="1:2">
      <c r="B2" t="s" s="2">
        <v>2</v>
      </c>
    </row>
    <row r="3" spans="1:2">
      <c r="A3" t="s" s="3">
        <v>113</v>
      </c>
    </row>
    <row r="4" spans="1:2">
      <c r="A4" t="s" s="4">
        <v>126</v>
      </c>
      <c r="B4" t="s" s="4">
        <v>127</v>
      </c>
    </row>
    <row r="5" spans="1:2">
      <c r="A5" t="s" s="4">
        <v>128</v>
      </c>
      <c r="B5" t="s" s="4">
        <v>129</v>
      </c>
    </row>
    <row r="6" spans="1:2">
      <c r="A6" t="s" s="4">
        <v>130</v>
      </c>
      <c r="B6" t="s" s="4">
        <v>131</v>
      </c>
    </row>
    <row r="7" spans="1:2">
      <c r="A7" t="s" s="4">
        <v>132</v>
      </c>
      <c r="B7" t="s" s="4">
        <v>133</v>
      </c>
    </row>
    <row r="8" spans="1:2">
      <c r="A8" t="s" s="4">
        <v>134</v>
      </c>
      <c r="B8" t="s" s="4">
        <v>135</v>
      </c>
    </row>
    <row r="9" spans="1:2">
      <c r="A9" t="s" s="4">
        <v>136</v>
      </c>
      <c r="B9" t="s" s="4">
        <v>137</v>
      </c>
    </row>
    <row r="10" spans="1:2">
      <c r="A10" t="s" s="4">
        <v>138</v>
      </c>
      <c r="B10" t="s" s="4">
        <v>139</v>
      </c>
    </row>
    <row r="11" spans="1:2">
      <c r="A11" t="s" s="4">
        <v>30</v>
      </c>
      <c r="B11" t="s" s="4">
        <v>140</v>
      </c>
    </row>
    <row r="12" spans="1:2">
      <c r="A12" t="s" s="4">
        <v>141</v>
      </c>
      <c r="B12" t="s" s="4">
        <v>142</v>
      </c>
    </row>
    <row r="13" spans="1:2">
      <c r="A13" t="s" s="4">
        <v>143</v>
      </c>
      <c r="B13" t="s" s="4">
        <v>144</v>
      </c>
    </row>
    <row r="14" spans="1:2">
      <c r="A14" t="s" s="4">
        <v>145</v>
      </c>
      <c r="B14" t="s" s="4">
        <v>146</v>
      </c>
    </row>
    <row r="15" spans="1:2">
      <c r="A15" t="s" s="4">
        <v>147</v>
      </c>
      <c r="B15"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49</v>
      </c>
      <c r="B1" t="s" s="2">
        <v>1</v>
      </c>
    </row>
    <row r="2" spans="1:2">
      <c r="B2" t="s" s="2">
        <v>2</v>
      </c>
    </row>
    <row r="3" spans="1:2">
      <c r="A3" t="s" s="3">
        <v>113</v>
      </c>
    </row>
    <row r="4" spans="1:2">
      <c r="A4" t="s" s="4">
        <v>150</v>
      </c>
      <c r="B4" t="s" s="4">
        <v>151</v>
      </c>
    </row>
    <row r="5" spans="1:2">
      <c r="A5" t="s" s="4">
        <v>152</v>
      </c>
      <c r="B5" t="s" s="4">
        <v>153</v>
      </c>
    </row>
    <row r="6" spans="1:2">
      <c r="A6" t="s" s="4">
        <v>154</v>
      </c>
      <c r="B6" t="s" s="4">
        <v>155</v>
      </c>
    </row>
    <row r="7" spans="1:2">
      <c r="A7" t="s" s="4">
        <v>156</v>
      </c>
      <c r="B7" t="s" s="4">
        <v>157</v>
      </c>
    </row>
    <row r="8" spans="1:2">
      <c r="A8" t="s" s="4">
        <v>158</v>
      </c>
      <c r="B8"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18</v>
      </c>
    </row>
    <row r="4" spans="1:2">
      <c r="A4" t="s" s="4">
        <v>161</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23</v>
      </c>
    </row>
    <row r="4" spans="1:2">
      <c r="A4" t="s" s="4">
        <v>164</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18"/>
    <col customWidth="1" max="7" min="7" width="18"/>
    <col customWidth="1" max="8" min="8" width="25"/>
    <col customWidth="1" max="9" min="9" width="25"/>
    <col customWidth="1" max="10" min="10" width="25"/>
    <col customWidth="1" max="11" min="11" width="25"/>
    <col customWidth="1" max="12" min="12" width="21"/>
    <col customWidth="1" max="13" min="13" width="21"/>
  </cols>
  <sheetData>
    <row r="1" spans="1:13">
      <c r="A1" t="s" s="1">
        <v>166</v>
      </c>
      <c r="B1" t="s" s="2">
        <v>167</v>
      </c>
      <c r="J1" t="s" s="2">
        <v>1</v>
      </c>
    </row>
    <row r="2" spans="1:13">
      <c r="B2" t="s" s="2">
        <v>168</v>
      </c>
      <c r="C2" t="s" s="2">
        <v>169</v>
      </c>
      <c r="D2" t="s" s="2">
        <v>170</v>
      </c>
      <c r="E2" t="s" s="2">
        <v>171</v>
      </c>
      <c r="F2" t="s" s="2">
        <v>172</v>
      </c>
      <c r="G2" t="s" s="2">
        <v>173</v>
      </c>
      <c r="H2" t="s" s="2">
        <v>174</v>
      </c>
      <c r="I2" t="s" s="2">
        <v>175</v>
      </c>
      <c r="J2" t="s" s="2">
        <v>176</v>
      </c>
      <c r="K2" t="s" s="2">
        <v>177</v>
      </c>
      <c r="L2" t="s" s="2">
        <v>178</v>
      </c>
      <c r="M2" t="s" s="2">
        <v>179</v>
      </c>
    </row>
    <row r="3" spans="1:13">
      <c r="A3" t="s" s="3">
        <v>113</v>
      </c>
    </row>
    <row r="4" spans="1:13">
      <c r="A4" t="s" s="4">
        <v>180</v>
      </c>
      <c r="J4" t="n" s="5">
        <v>2</v>
      </c>
    </row>
    <row r="5" spans="1:13">
      <c r="A5" t="s" s="4">
        <v>181</v>
      </c>
      <c r="J5" t="n" s="7">
        <v>6070000</v>
      </c>
      <c r="K5" t="n" s="7">
        <v>6234000</v>
      </c>
    </row>
    <row r="6" spans="1:13">
      <c r="A6" t="s" s="3">
        <v>132</v>
      </c>
    </row>
    <row r="7" spans="1:13">
      <c r="A7" t="s" s="4">
        <v>182</v>
      </c>
      <c r="J7" t="n" s="5">
        <v>3</v>
      </c>
    </row>
    <row r="8" spans="1:13">
      <c r="A8" t="s" s="4">
        <v>183</v>
      </c>
      <c r="J8" t="n" s="7">
        <v>0</v>
      </c>
      <c r="L8" t="n" s="7">
        <v>0</v>
      </c>
    </row>
    <row r="9" spans="1:13">
      <c r="A9" t="s" s="4">
        <v>184</v>
      </c>
      <c r="J9" t="n" s="7">
        <v>247843000</v>
      </c>
      <c r="K9" t="n" s="5">
        <v>121798000</v>
      </c>
      <c r="L9" t="n" s="7">
        <v>278109000</v>
      </c>
      <c r="M9" t="n" s="7">
        <v>142261000</v>
      </c>
    </row>
    <row r="10" spans="1:13">
      <c r="A10" t="s" s="4">
        <v>185</v>
      </c>
    </row>
    <row r="11" spans="1:13">
      <c r="A11" t="s" s="3">
        <v>113</v>
      </c>
    </row>
    <row r="12" spans="1:13">
      <c r="A12" t="s" s="4">
        <v>186</v>
      </c>
      <c r="J12" t="s" s="4">
        <v>187</v>
      </c>
    </row>
    <row r="13" spans="1:13">
      <c r="A13" t="s" s="4">
        <v>188</v>
      </c>
      <c r="J13" t="n" s="7">
        <v>7000000</v>
      </c>
      <c r="K13" t="n" s="5">
        <v>3100000</v>
      </c>
    </row>
    <row r="14" spans="1:13">
      <c r="A14" t="s" s="4">
        <v>189</v>
      </c>
      <c r="J14" t="n" s="5">
        <v>3</v>
      </c>
    </row>
    <row r="15" spans="1:13">
      <c r="A15" t="s" s="4">
        <v>190</v>
      </c>
      <c r="J15" t="n" s="5">
        <v>1</v>
      </c>
    </row>
    <row r="16" spans="1:13">
      <c r="A16" t="s" s="4">
        <v>191</v>
      </c>
    </row>
    <row r="17" spans="1:13">
      <c r="A17" t="s" s="3">
        <v>113</v>
      </c>
    </row>
    <row r="18" spans="1:13">
      <c r="A18" t="s" s="4">
        <v>192</v>
      </c>
      <c r="J18" t="s" s="4">
        <v>193</v>
      </c>
    </row>
    <row r="19" spans="1:13">
      <c r="A19" t="s" s="4">
        <v>194</v>
      </c>
    </row>
    <row r="20" spans="1:13">
      <c r="A20" t="s" s="3">
        <v>113</v>
      </c>
    </row>
    <row r="21" spans="1:13">
      <c r="A21" t="s" s="4">
        <v>192</v>
      </c>
      <c r="J21" t="s" s="4">
        <v>195</v>
      </c>
    </row>
    <row r="22" spans="1:13">
      <c r="A22" t="s" s="4">
        <v>196</v>
      </c>
    </row>
    <row r="23" spans="1:13">
      <c r="A23" t="s" s="3">
        <v>113</v>
      </c>
    </row>
    <row r="24" spans="1:13">
      <c r="A24" t="s" s="4">
        <v>192</v>
      </c>
      <c r="J24" t="s" s="4">
        <v>193</v>
      </c>
    </row>
    <row r="25" spans="1:13">
      <c r="A25" t="s" s="4">
        <v>197</v>
      </c>
    </row>
    <row r="26" spans="1:13">
      <c r="A26" t="s" s="3">
        <v>113</v>
      </c>
    </row>
    <row r="27" spans="1:13">
      <c r="A27" t="s" s="4">
        <v>192</v>
      </c>
      <c r="J27" t="s" s="4">
        <v>195</v>
      </c>
    </row>
    <row r="28" spans="1:13">
      <c r="A28" t="s" s="4">
        <v>198</v>
      </c>
    </row>
    <row r="29" spans="1:13">
      <c r="A29" t="s" s="3">
        <v>113</v>
      </c>
    </row>
    <row r="30" spans="1:13">
      <c r="A30" t="s" s="4">
        <v>199</v>
      </c>
      <c r="J30" t="s" s="4">
        <v>200</v>
      </c>
    </row>
    <row r="31" spans="1:13">
      <c r="A31" t="s" s="4">
        <v>201</v>
      </c>
    </row>
    <row r="32" spans="1:13">
      <c r="A32" t="s" s="3">
        <v>113</v>
      </c>
    </row>
    <row r="33" spans="1:13">
      <c r="A33" t="s" s="4">
        <v>199</v>
      </c>
      <c r="J33" t="s" s="4">
        <v>202</v>
      </c>
    </row>
    <row r="34" spans="1:13">
      <c r="A34" t="s" s="4">
        <v>203</v>
      </c>
    </row>
    <row r="35" spans="1:13">
      <c r="A35" t="s" s="3">
        <v>113</v>
      </c>
    </row>
    <row r="36" spans="1:13">
      <c r="A36" t="s" s="4">
        <v>204</v>
      </c>
      <c r="G36" t="n" s="5">
        <v>3</v>
      </c>
      <c r="J36" t="n" s="5">
        <v>4</v>
      </c>
    </row>
    <row r="37" spans="1:13">
      <c r="A37" t="s" s="4">
        <v>205</v>
      </c>
      <c r="E37" t="n" s="7">
        <v>1000000</v>
      </c>
      <c r="H37" t="n" s="7">
        <v>1000000</v>
      </c>
      <c r="I37" t="n" s="7">
        <v>1000000</v>
      </c>
    </row>
    <row r="38" spans="1:13">
      <c r="A38" t="s" s="4">
        <v>206</v>
      </c>
    </row>
    <row r="39" spans="1:13">
      <c r="A39" t="s" s="3">
        <v>113</v>
      </c>
    </row>
    <row r="40" spans="1:13">
      <c r="A40" t="s" s="4">
        <v>204</v>
      </c>
      <c r="D40" t="n" s="5">
        <v>1</v>
      </c>
    </row>
    <row r="41" spans="1:13">
      <c r="A41" t="s" s="4">
        <v>205</v>
      </c>
      <c r="D41" t="n" s="7">
        <v>500000</v>
      </c>
    </row>
    <row r="42" spans="1:13">
      <c r="A42" t="s" s="4">
        <v>207</v>
      </c>
    </row>
    <row r="43" spans="1:13">
      <c r="A43" t="s" s="3">
        <v>113</v>
      </c>
    </row>
    <row r="44" spans="1:13">
      <c r="A44" t="s" s="4">
        <v>204</v>
      </c>
      <c r="E44" t="n" s="5">
        <v>3</v>
      </c>
      <c r="H44" t="n" s="5">
        <v>3</v>
      </c>
      <c r="I44" t="n" s="5">
        <v>3</v>
      </c>
    </row>
    <row r="45" spans="1:13">
      <c r="A45" t="s" s="4">
        <v>208</v>
      </c>
    </row>
    <row r="46" spans="1:13">
      <c r="A46" t="s" s="3">
        <v>113</v>
      </c>
    </row>
    <row r="47" spans="1:13">
      <c r="A47" t="s" s="4">
        <v>204</v>
      </c>
      <c r="J47" t="n" s="5">
        <v>1</v>
      </c>
    </row>
    <row r="48" spans="1:13">
      <c r="A48" t="s" s="4">
        <v>209</v>
      </c>
    </row>
    <row r="49" spans="1:13">
      <c r="A49" t="s" s="3">
        <v>113</v>
      </c>
    </row>
    <row r="50" spans="1:13">
      <c r="A50" t="s" s="4">
        <v>204</v>
      </c>
      <c r="J50" t="n" s="5">
        <v>1</v>
      </c>
    </row>
    <row r="51" spans="1:13">
      <c r="A51" t="s" s="4">
        <v>210</v>
      </c>
    </row>
    <row r="52" spans="1:13">
      <c r="A52" t="s" s="3">
        <v>113</v>
      </c>
    </row>
    <row r="53" spans="1:13">
      <c r="A53" t="s" s="4">
        <v>204</v>
      </c>
      <c r="J53" t="n" s="5">
        <v>2</v>
      </c>
    </row>
    <row r="54" spans="1:13">
      <c r="A54" t="s" s="4">
        <v>211</v>
      </c>
    </row>
    <row r="55" spans="1:13">
      <c r="A55" t="s" s="3">
        <v>113</v>
      </c>
    </row>
    <row r="56" spans="1:13">
      <c r="A56" t="s" s="4">
        <v>204</v>
      </c>
      <c r="J56" t="n" s="5">
        <v>3</v>
      </c>
    </row>
    <row r="57" spans="1:13">
      <c r="A57" t="s" s="4">
        <v>212</v>
      </c>
    </row>
    <row r="58" spans="1:13">
      <c r="A58" t="s" s="3">
        <v>113</v>
      </c>
    </row>
    <row r="59" spans="1:13">
      <c r="A59" t="s" s="4">
        <v>204</v>
      </c>
      <c r="F59" t="n" s="5">
        <v>3</v>
      </c>
    </row>
    <row r="60" spans="1:13">
      <c r="A60" t="s" s="4">
        <v>213</v>
      </c>
    </row>
    <row r="61" spans="1:13">
      <c r="A61" t="s" s="3">
        <v>113</v>
      </c>
    </row>
    <row r="62" spans="1:13">
      <c r="A62" t="s" s="4">
        <v>204</v>
      </c>
      <c r="J62" t="n" s="5">
        <v>5</v>
      </c>
    </row>
    <row r="63" spans="1:13">
      <c r="A63" t="s" s="4">
        <v>214</v>
      </c>
      <c r="J63" t="n" s="5">
        <v>1</v>
      </c>
    </row>
    <row r="64" spans="1:13">
      <c r="A64" t="s" s="4">
        <v>215</v>
      </c>
      <c r="J64" t="n" s="5">
        <v>2</v>
      </c>
    </row>
    <row r="65" spans="1:13">
      <c r="A65" t="s" s="4">
        <v>216</v>
      </c>
    </row>
    <row r="66" spans="1:13">
      <c r="A66" t="s" s="3">
        <v>113</v>
      </c>
    </row>
    <row r="67" spans="1:13">
      <c r="A67" t="s" s="4">
        <v>204</v>
      </c>
      <c r="J67" t="n" s="5">
        <v>5</v>
      </c>
    </row>
    <row r="68" spans="1:13">
      <c r="A68" t="s" s="4">
        <v>217</v>
      </c>
    </row>
    <row r="69" spans="1:13">
      <c r="A69" t="s" s="3">
        <v>113</v>
      </c>
    </row>
    <row r="70" spans="1:13">
      <c r="A70" t="s" s="4">
        <v>215</v>
      </c>
      <c r="J70" t="n" s="5">
        <v>1</v>
      </c>
    </row>
    <row r="71" spans="1:13">
      <c r="A71" t="s" s="4">
        <v>205</v>
      </c>
      <c r="C71" t="n" s="7">
        <v>2000000</v>
      </c>
    </row>
    <row r="72" spans="1:13">
      <c r="A72" t="s" s="4">
        <v>181</v>
      </c>
      <c r="K72" t="n" s="7">
        <v>1700000</v>
      </c>
    </row>
    <row r="73" spans="1:13">
      <c r="A73" t="s" s="4">
        <v>218</v>
      </c>
    </row>
    <row r="74" spans="1:13">
      <c r="A74" t="s" s="3">
        <v>113</v>
      </c>
    </row>
    <row r="75" spans="1:13">
      <c r="A75" t="s" s="4">
        <v>204</v>
      </c>
      <c r="J75" t="n" s="5">
        <v>1</v>
      </c>
    </row>
    <row r="76" spans="1:13">
      <c r="A76" t="s" s="4">
        <v>219</v>
      </c>
      <c r="J76" t="n" s="5">
        <v>1</v>
      </c>
    </row>
    <row r="77" spans="1:13">
      <c r="A77" t="s" s="4">
        <v>220</v>
      </c>
    </row>
    <row r="78" spans="1:13">
      <c r="A78" t="s" s="3">
        <v>113</v>
      </c>
    </row>
    <row r="79" spans="1:13">
      <c r="A79" t="s" s="4">
        <v>204</v>
      </c>
      <c r="K79" t="n" s="5">
        <v>1</v>
      </c>
    </row>
    <row r="80" spans="1:13">
      <c r="A80" t="s" s="4">
        <v>221</v>
      </c>
    </row>
    <row r="81" spans="1:13">
      <c r="A81" t="s" s="3">
        <v>113</v>
      </c>
    </row>
    <row r="82" spans="1:13">
      <c r="A82" t="s" s="4">
        <v>181</v>
      </c>
      <c r="B82" t="n" s="7">
        <v>2000000</v>
      </c>
    </row>
  </sheetData>
  <mergeCells count="3">
    <mergeCell ref="A1:A2"/>
    <mergeCell ref="B1:I1"/>
    <mergeCell ref="J1:K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2</v>
      </c>
      <c r="B1" t="s" s="2">
        <v>2</v>
      </c>
      <c r="C1" t="s" s="2">
        <v>25</v>
      </c>
    </row>
    <row r="2" spans="1:3">
      <c r="A2" t="s" s="3">
        <v>223</v>
      </c>
    </row>
    <row r="3" spans="1:3">
      <c r="A3" t="s" s="4">
        <v>224</v>
      </c>
      <c r="B3" t="n" s="7">
        <v>240643</v>
      </c>
      <c r="C3" t="n" s="7">
        <v>269304</v>
      </c>
    </row>
    <row r="4" spans="1:3">
      <c r="A4" t="s" s="4">
        <v>225</v>
      </c>
    </row>
    <row r="5" spans="1:3">
      <c r="A5" t="s" s="3">
        <v>223</v>
      </c>
    </row>
    <row r="6" spans="1:3">
      <c r="A6" t="s" s="4">
        <v>224</v>
      </c>
      <c r="B6" t="n" s="7">
        <v>240643</v>
      </c>
      <c r="C6" t="n" s="7">
        <v>26930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26</v>
      </c>
      <c r="B1" t="s" s="2">
        <v>1</v>
      </c>
    </row>
    <row r="2" spans="1:4">
      <c r="B2" t="s" s="2">
        <v>2</v>
      </c>
      <c r="C2" t="s" s="2">
        <v>71</v>
      </c>
      <c r="D2" t="s" s="2">
        <v>25</v>
      </c>
    </row>
    <row r="3" spans="1:4">
      <c r="A3" t="s" s="3">
        <v>30</v>
      </c>
    </row>
    <row r="4" spans="1:4">
      <c r="A4" t="s" s="4">
        <v>227</v>
      </c>
      <c r="B4" t="n" s="7">
        <v>76000</v>
      </c>
      <c r="D4" t="n" s="7">
        <v>279000</v>
      </c>
    </row>
    <row r="5" spans="1:4">
      <c r="A5" t="s" s="4">
        <v>228</v>
      </c>
      <c r="B5" t="n" s="5">
        <v>1170000</v>
      </c>
      <c r="D5" t="n" s="5">
        <v>2656000</v>
      </c>
    </row>
    <row r="6" spans="1:4">
      <c r="A6" t="s" s="4">
        <v>229</v>
      </c>
      <c r="B6" t="n" s="7">
        <v>1246000</v>
      </c>
      <c r="D6" t="n" s="7">
        <v>2935000</v>
      </c>
    </row>
    <row r="7" spans="1:4">
      <c r="A7" t="s" s="4">
        <v>230</v>
      </c>
      <c r="B7" t="s" s="4">
        <v>200</v>
      </c>
    </row>
    <row r="8" spans="1:4">
      <c r="A8" t="s" s="4">
        <v>231</v>
      </c>
      <c r="B8" t="n" s="7">
        <v>0</v>
      </c>
      <c r="C8" t="n" s="7">
        <v>337000</v>
      </c>
    </row>
    <row r="9" spans="1:4">
      <c r="A9" t="s" s="4">
        <v>232</v>
      </c>
      <c r="B9" t="n" s="7">
        <v>0</v>
      </c>
    </row>
    <row r="10" spans="1:4">
      <c r="A10" t="s" s="3">
        <v>233</v>
      </c>
    </row>
    <row r="11" spans="1:4">
      <c r="A11" t="s" s="4">
        <v>234</v>
      </c>
      <c r="B11" t="n" s="5">
        <v>11494</v>
      </c>
      <c r="C11" t="n" s="5">
        <v>10564</v>
      </c>
    </row>
    <row r="12" spans="1:4">
      <c r="A12" t="s" s="4">
        <v>235</v>
      </c>
      <c r="B12" t="n" s="5">
        <v>1296</v>
      </c>
      <c r="C12" t="n" s="5">
        <v>114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1"/>
  </cols>
  <sheetData>
    <row r="1" spans="1:4">
      <c r="A1" t="s" s="1">
        <v>236</v>
      </c>
      <c r="B1" t="s" s="2">
        <v>237</v>
      </c>
      <c r="C1" t="s" s="2">
        <v>238</v>
      </c>
      <c r="D1" t="s" s="2">
        <v>239</v>
      </c>
    </row>
    <row r="2" spans="1:4">
      <c r="A2" t="s" s="3">
        <v>240</v>
      </c>
    </row>
    <row r="3" spans="1:4">
      <c r="A3" t="s" s="4">
        <v>241</v>
      </c>
      <c r="C3" t="n" s="7">
        <v>4462</v>
      </c>
      <c r="D3" t="n" s="7">
        <v>144</v>
      </c>
    </row>
    <row r="4" spans="1:4">
      <c r="A4" t="s" s="3">
        <v>242</v>
      </c>
    </row>
    <row r="5" spans="1:4">
      <c r="A5" t="s" s="4">
        <v>243</v>
      </c>
      <c r="C5" t="n" s="5">
        <v>1676599</v>
      </c>
    </row>
    <row r="6" spans="1:4">
      <c r="A6" t="s" s="4">
        <v>244</v>
      </c>
    </row>
    <row r="7" spans="1:4">
      <c r="A7" t="s" s="3">
        <v>245</v>
      </c>
    </row>
    <row r="8" spans="1:4">
      <c r="A8" t="s" s="4">
        <v>246</v>
      </c>
      <c r="C8" t="n" s="5">
        <v>1</v>
      </c>
    </row>
    <row r="9" spans="1:4">
      <c r="A9" t="s" s="4">
        <v>247</v>
      </c>
      <c r="B9" t="n" s="5">
        <v>5500000</v>
      </c>
    </row>
    <row r="10" spans="1:4">
      <c r="A10" t="s" s="4">
        <v>248</v>
      </c>
      <c r="B10" t="n" s="5">
        <v>17500000</v>
      </c>
    </row>
    <row r="11" spans="1:4">
      <c r="A11" t="s" s="3">
        <v>240</v>
      </c>
    </row>
    <row r="12" spans="1:4">
      <c r="A12" t="s" s="4">
        <v>249</v>
      </c>
      <c r="C12" t="n" s="7">
        <v>5700</v>
      </c>
      <c r="D12" t="n" s="7">
        <v>5300</v>
      </c>
    </row>
    <row r="13" spans="1:4">
      <c r="A13" t="s" s="4">
        <v>250</v>
      </c>
      <c r="C13" t="n" s="7">
        <v>35000</v>
      </c>
    </row>
    <row r="14" spans="1:4">
      <c r="A14" t="s" s="4">
        <v>251</v>
      </c>
      <c r="C14" t="s" s="4">
        <v>252</v>
      </c>
    </row>
    <row r="15" spans="1:4">
      <c r="A15" t="s" s="4">
        <v>253</v>
      </c>
    </row>
    <row r="16" spans="1:4">
      <c r="A16" t="s" s="3">
        <v>254</v>
      </c>
    </row>
    <row r="17" spans="1:4">
      <c r="A17" t="s" s="4">
        <v>255</v>
      </c>
      <c r="C17" t="n" s="5">
        <v>1</v>
      </c>
    </row>
    <row r="18" spans="1:4">
      <c r="A18" t="s" s="4">
        <v>256</v>
      </c>
      <c r="C18" t="s" s="4">
        <v>257</v>
      </c>
      <c r="D18" t="s" s="4">
        <v>257</v>
      </c>
    </row>
    <row r="19" spans="1:4">
      <c r="A19" t="s" s="4">
        <v>258</v>
      </c>
      <c r="C19" t="s" s="4">
        <v>259</v>
      </c>
      <c r="D19" t="s" s="4">
        <v>260</v>
      </c>
    </row>
    <row r="20" spans="1:4">
      <c r="A20" t="s" s="4">
        <v>261</v>
      </c>
      <c r="C20" t="s" s="4">
        <v>262</v>
      </c>
      <c r="D20" t="s" s="4">
        <v>263</v>
      </c>
    </row>
    <row r="21" spans="1:4">
      <c r="A21" t="s" s="4">
        <v>264</v>
      </c>
      <c r="C21" t="s" s="4">
        <v>265</v>
      </c>
      <c r="D21" t="s" s="4">
        <v>265</v>
      </c>
    </row>
    <row r="22" spans="1:4">
      <c r="A22" t="s" s="4">
        <v>266</v>
      </c>
      <c r="C22" t="n" s="8">
        <v>10.31</v>
      </c>
      <c r="D22" t="n" s="8">
        <v>6.27</v>
      </c>
    </row>
    <row r="23" spans="1:4">
      <c r="A23" t="s" s="3">
        <v>240</v>
      </c>
    </row>
    <row r="24" spans="1:4">
      <c r="A24" t="s" s="4">
        <v>267</v>
      </c>
      <c r="C24" t="n" s="5">
        <v>402000</v>
      </c>
    </row>
    <row r="25" spans="1:4">
      <c r="A25" t="s" s="4">
        <v>241</v>
      </c>
      <c r="C25" t="n" s="7">
        <v>4500</v>
      </c>
    </row>
    <row r="26" spans="1:4">
      <c r="A26" t="s" s="4">
        <v>268</v>
      </c>
    </row>
    <row r="27" spans="1:4">
      <c r="A27" t="s" s="3">
        <v>245</v>
      </c>
    </row>
    <row r="28" spans="1:4">
      <c r="A28" t="s" s="4">
        <v>269</v>
      </c>
      <c r="C28" t="s" s="4">
        <v>270</v>
      </c>
    </row>
    <row r="29" spans="1:4">
      <c r="A29" t="s" s="4">
        <v>271</v>
      </c>
      <c r="C29" t="s" s="4">
        <v>193</v>
      </c>
    </row>
    <row r="30" spans="1:4">
      <c r="A30" t="s" s="3">
        <v>240</v>
      </c>
    </row>
    <row r="31" spans="1:4">
      <c r="A31" t="s" s="4">
        <v>272</v>
      </c>
      <c r="C31" t="n" s="7">
        <v>17</v>
      </c>
    </row>
    <row r="32" spans="1:4">
      <c r="A32" t="s" s="4">
        <v>273</v>
      </c>
    </row>
    <row r="33" spans="1:4">
      <c r="A33" t="s" s="3">
        <v>240</v>
      </c>
    </row>
    <row r="34" spans="1:4">
      <c r="A34" t="s" s="4">
        <v>272</v>
      </c>
      <c r="C34" t="n" s="8">
        <v>3.1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25"/>
    <col customWidth="1" max="3" min="3" width="14"/>
  </cols>
  <sheetData>
    <row r="1" spans="1:3">
      <c r="A1" t="s" s="1">
        <v>274</v>
      </c>
      <c r="B1" t="s" s="2">
        <v>1</v>
      </c>
    </row>
    <row r="2" spans="1:3">
      <c r="B2" t="s" s="2">
        <v>176</v>
      </c>
      <c r="C2" t="s" s="2">
        <v>71</v>
      </c>
    </row>
    <row r="3" spans="1:3">
      <c r="A3" t="s" s="3">
        <v>145</v>
      </c>
    </row>
    <row r="4" spans="1:3">
      <c r="A4" t="s" s="4">
        <v>275</v>
      </c>
      <c r="B4" t="n" s="5">
        <v>1</v>
      </c>
    </row>
    <row r="5" spans="1:3">
      <c r="A5" t="s" s="3">
        <v>147</v>
      </c>
    </row>
    <row r="6" spans="1:3">
      <c r="A6" t="s" s="4">
        <v>276</v>
      </c>
      <c r="B6" t="n" s="9">
        <v>5.3</v>
      </c>
    </row>
    <row r="7" spans="1:3">
      <c r="A7" t="s" s="4">
        <v>277</v>
      </c>
    </row>
    <row r="8" spans="1:3">
      <c r="A8" t="s" s="3">
        <v>278</v>
      </c>
    </row>
    <row r="9" spans="1:3">
      <c r="A9" t="s" s="4">
        <v>279</v>
      </c>
      <c r="B9" t="s" s="4">
        <v>280</v>
      </c>
      <c r="C9" t="s" s="4">
        <v>281</v>
      </c>
    </row>
    <row r="10" spans="1:3">
      <c r="A10" t="s" s="4">
        <v>282</v>
      </c>
    </row>
    <row r="11" spans="1:3">
      <c r="A11" t="s" s="3">
        <v>278</v>
      </c>
    </row>
    <row r="12" spans="1:3">
      <c r="A12" t="s" s="4">
        <v>279</v>
      </c>
      <c r="B12" t="s" s="4">
        <v>283</v>
      </c>
      <c r="C12" t="s" s="4">
        <v>284</v>
      </c>
    </row>
    <row r="13" spans="1:3">
      <c r="A13" t="s" s="4">
        <v>285</v>
      </c>
    </row>
    <row r="14" spans="1:3">
      <c r="A14" t="s" s="3">
        <v>278</v>
      </c>
    </row>
    <row r="15" spans="1:3">
      <c r="A15" t="s" s="4">
        <v>279</v>
      </c>
      <c r="B15" t="s" s="4">
        <v>257</v>
      </c>
      <c r="C15" t="s" s="4">
        <v>286</v>
      </c>
    </row>
    <row r="16" spans="1:3">
      <c r="A16" t="s" s="4">
        <v>287</v>
      </c>
    </row>
    <row r="17" spans="1:3">
      <c r="A17" t="s" s="3">
        <v>278</v>
      </c>
    </row>
    <row r="18" spans="1:3">
      <c r="A18" t="s" s="4">
        <v>279</v>
      </c>
      <c r="B18" t="s" s="4">
        <v>288</v>
      </c>
      <c r="C18" t="s" s="4">
        <v>28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47843</v>
      </c>
      <c r="C3" t="n" s="7">
        <v>278109</v>
      </c>
    </row>
    <row r="4" spans="1:3">
      <c r="A4" t="s" s="4">
        <v>28</v>
      </c>
      <c r="B4" t="n" s="5">
        <v>6812</v>
      </c>
      <c r="C4" t="n" s="5">
        <v>5088</v>
      </c>
    </row>
    <row r="5" spans="1:3">
      <c r="A5" t="s" s="4">
        <v>29</v>
      </c>
      <c r="B5" t="n" s="5">
        <v>899</v>
      </c>
      <c r="C5" t="n" s="5">
        <v>714</v>
      </c>
    </row>
    <row r="6" spans="1:3">
      <c r="A6" t="s" s="4">
        <v>30</v>
      </c>
      <c r="B6" t="n" s="5">
        <v>1246</v>
      </c>
      <c r="C6" t="n" s="5">
        <v>2935</v>
      </c>
    </row>
    <row r="7" spans="1:3">
      <c r="A7" t="s" s="4">
        <v>31</v>
      </c>
      <c r="B7" t="n" s="5">
        <v>1136</v>
      </c>
      <c r="C7" t="n" s="5">
        <v>1159</v>
      </c>
    </row>
    <row r="8" spans="1:3">
      <c r="A8" t="s" s="4">
        <v>32</v>
      </c>
      <c r="B8" t="n" s="5">
        <v>4080</v>
      </c>
      <c r="C8" t="n" s="5">
        <v>4175</v>
      </c>
    </row>
    <row r="9" spans="1:3">
      <c r="A9" t="s" s="4">
        <v>33</v>
      </c>
      <c r="B9" t="n" s="5">
        <v>262016</v>
      </c>
      <c r="C9" t="n" s="5">
        <v>292180</v>
      </c>
    </row>
    <row r="10" spans="1:3">
      <c r="A10" t="s" s="4">
        <v>34</v>
      </c>
      <c r="B10" t="n" s="5">
        <v>18510</v>
      </c>
      <c r="C10" t="n" s="5">
        <v>16254</v>
      </c>
    </row>
    <row r="11" spans="1:3">
      <c r="A11" t="s" s="4">
        <v>35</v>
      </c>
      <c r="B11" t="n" s="5">
        <v>4147</v>
      </c>
      <c r="C11" t="n" s="5">
        <v>4415</v>
      </c>
    </row>
    <row r="12" spans="1:3">
      <c r="A12" t="s" s="4">
        <v>36</v>
      </c>
      <c r="B12" t="n" s="5">
        <v>911</v>
      </c>
      <c r="C12" t="n" s="5">
        <v>974</v>
      </c>
    </row>
    <row r="13" spans="1:3">
      <c r="A13" t="s" s="4">
        <v>37</v>
      </c>
      <c r="B13" t="n" s="5">
        <v>285584</v>
      </c>
      <c r="C13" t="n" s="5">
        <v>313823</v>
      </c>
    </row>
    <row r="14" spans="1:3">
      <c r="A14" t="s" s="3">
        <v>38</v>
      </c>
    </row>
    <row r="15" spans="1:3">
      <c r="A15" t="s" s="4">
        <v>39</v>
      </c>
      <c r="B15" t="n" s="5">
        <v>9689</v>
      </c>
      <c r="C15" t="n" s="5">
        <v>8138</v>
      </c>
    </row>
    <row r="16" spans="1:3">
      <c r="A16" t="s" s="4">
        <v>40</v>
      </c>
      <c r="B16" t="n" s="5">
        <v>3262</v>
      </c>
      <c r="C16" t="n" s="5">
        <v>8346</v>
      </c>
    </row>
    <row r="17" spans="1:3">
      <c r="A17" t="s" s="4">
        <v>41</v>
      </c>
      <c r="B17" t="n" s="5">
        <v>9631</v>
      </c>
      <c r="C17" t="n" s="5">
        <v>10441</v>
      </c>
    </row>
    <row r="18" spans="1:3">
      <c r="A18" t="s" s="4">
        <v>42</v>
      </c>
      <c r="B18" t="n" s="5">
        <v>646</v>
      </c>
      <c r="C18" t="n" s="5">
        <v>646</v>
      </c>
    </row>
    <row r="19" spans="1:3">
      <c r="A19" t="s" s="4">
        <v>43</v>
      </c>
      <c r="B19" t="n" s="5">
        <v>11862</v>
      </c>
      <c r="C19" t="n" s="5">
        <v>7906</v>
      </c>
    </row>
    <row r="20" spans="1:3">
      <c r="A20" t="s" s="4">
        <v>44</v>
      </c>
      <c r="B20" t="n" s="5">
        <v>858</v>
      </c>
      <c r="C20" t="n" s="5">
        <v>333</v>
      </c>
    </row>
    <row r="21" spans="1:3">
      <c r="A21" t="s" s="4">
        <v>45</v>
      </c>
      <c r="B21" t="n" s="5">
        <v>35948</v>
      </c>
      <c r="C21" t="n" s="5">
        <v>35810</v>
      </c>
    </row>
    <row r="22" spans="1:3">
      <c r="A22" t="s" s="4">
        <v>46</v>
      </c>
      <c r="B22" t="n" s="5">
        <v>6139</v>
      </c>
      <c r="C22" t="n" s="5">
        <v>6301</v>
      </c>
    </row>
    <row r="23" spans="1:3">
      <c r="A23" t="s" s="4">
        <v>47</v>
      </c>
      <c r="B23" t="n" s="5">
        <v>40794</v>
      </c>
      <c r="C23" t="n" s="5">
        <v>40855</v>
      </c>
    </row>
    <row r="24" spans="1:3">
      <c r="A24" t="s" s="4">
        <v>48</v>
      </c>
      <c r="B24" t="n" s="5">
        <v>186967</v>
      </c>
      <c r="C24" t="n" s="5">
        <v>191756</v>
      </c>
    </row>
    <row r="25" spans="1:3">
      <c r="A25" t="s" s="4">
        <v>49</v>
      </c>
      <c r="B25" t="n" s="5">
        <v>4127</v>
      </c>
      <c r="C25" t="n" s="5">
        <v>3997</v>
      </c>
    </row>
    <row r="26" spans="1:3">
      <c r="A26" t="s" s="4">
        <v>50</v>
      </c>
      <c r="B26" t="n" s="7">
        <v>273975</v>
      </c>
      <c r="C26" t="n" s="7">
        <v>278719</v>
      </c>
    </row>
    <row r="27" spans="1:3">
      <c r="A27" t="s" s="4">
        <v>51</v>
      </c>
      <c r="B27" t="s" s="4">
        <v>52</v>
      </c>
      <c r="C27" t="s" s="4">
        <v>52</v>
      </c>
    </row>
    <row r="28" spans="1:3">
      <c r="A28" t="s" s="3">
        <v>53</v>
      </c>
    </row>
    <row r="29" spans="1:3">
      <c r="A29" t="s" s="4">
        <v>54</v>
      </c>
      <c r="B29" t="s" s="4">
        <v>52</v>
      </c>
      <c r="C29" t="s" s="4">
        <v>52</v>
      </c>
    </row>
    <row r="30" spans="1:3">
      <c r="A30" t="s" s="4">
        <v>55</v>
      </c>
      <c r="B30" t="n" s="7">
        <v>870</v>
      </c>
      <c r="C30" t="n" s="7">
        <v>866</v>
      </c>
    </row>
    <row r="31" spans="1:3">
      <c r="A31" t="s" s="4">
        <v>56</v>
      </c>
      <c r="B31" t="n" s="5">
        <v>753349</v>
      </c>
      <c r="C31" t="n" s="5">
        <v>743108</v>
      </c>
    </row>
    <row r="32" spans="1:3">
      <c r="A32" t="s" s="4">
        <v>57</v>
      </c>
      <c r="B32" t="n" s="5">
        <v>-742610</v>
      </c>
      <c r="C32" t="n" s="5">
        <v>-708870</v>
      </c>
    </row>
    <row r="33" spans="1:3">
      <c r="A33" t="s" s="4">
        <v>58</v>
      </c>
      <c r="B33" t="n" s="5">
        <v>11609</v>
      </c>
      <c r="C33" t="n" s="5">
        <v>35104</v>
      </c>
    </row>
    <row r="34" spans="1:3">
      <c r="A34" t="s" s="4">
        <v>59</v>
      </c>
      <c r="B34" t="n" s="7">
        <v>285584</v>
      </c>
      <c r="C34" t="n" s="7">
        <v>313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1"/>
    <col customWidth="1" max="7" min="7" width="21"/>
  </cols>
  <sheetData>
    <row r="1" spans="1:7">
      <c r="A1" t="s" s="1">
        <v>290</v>
      </c>
      <c r="B1" t="s" s="2">
        <v>167</v>
      </c>
      <c r="D1" t="s" s="2">
        <v>1</v>
      </c>
    </row>
    <row r="2" spans="1:7">
      <c r="B2" t="s" s="2">
        <v>291</v>
      </c>
      <c r="C2" t="s" s="2">
        <v>292</v>
      </c>
      <c r="D2" t="s" s="2">
        <v>176</v>
      </c>
      <c r="E2" t="s" s="2">
        <v>293</v>
      </c>
      <c r="F2" t="s" s="2">
        <v>294</v>
      </c>
      <c r="G2" t="s" s="2">
        <v>169</v>
      </c>
    </row>
    <row r="3" spans="1:7">
      <c r="A3" t="s" s="3">
        <v>295</v>
      </c>
    </row>
    <row r="4" spans="1:7">
      <c r="A4" t="s" s="4">
        <v>296</v>
      </c>
      <c r="D4" t="n" s="7">
        <v>6070</v>
      </c>
      <c r="E4" t="n" s="7">
        <v>6234</v>
      </c>
    </row>
    <row r="5" spans="1:7">
      <c r="A5" t="s" s="4">
        <v>297</v>
      </c>
      <c r="D5" t="n" s="7">
        <v>35132</v>
      </c>
      <c r="E5" t="n" s="7">
        <v>28018</v>
      </c>
    </row>
    <row r="6" spans="1:7">
      <c r="A6" t="s" s="4">
        <v>212</v>
      </c>
    </row>
    <row r="7" spans="1:7">
      <c r="A7" t="s" s="3">
        <v>295</v>
      </c>
    </row>
    <row r="8" spans="1:7">
      <c r="A8" t="s" s="4">
        <v>298</v>
      </c>
      <c r="C8" t="n" s="7">
        <v>20000</v>
      </c>
    </row>
    <row r="9" spans="1:7">
      <c r="A9" t="s" s="4">
        <v>299</v>
      </c>
      <c r="C9" t="n" s="5">
        <v>3</v>
      </c>
    </row>
    <row r="10" spans="1:7">
      <c r="A10" t="s" s="4">
        <v>300</v>
      </c>
    </row>
    <row r="11" spans="1:7">
      <c r="A11" t="s" s="3">
        <v>295</v>
      </c>
    </row>
    <row r="12" spans="1:7">
      <c r="A12" t="s" s="4">
        <v>301</v>
      </c>
      <c r="C12" t="n" s="7">
        <v>0</v>
      </c>
    </row>
    <row r="13" spans="1:7">
      <c r="A13" t="s" s="4">
        <v>302</v>
      </c>
    </row>
    <row r="14" spans="1:7">
      <c r="A14" t="s" s="3">
        <v>295</v>
      </c>
    </row>
    <row r="15" spans="1:7">
      <c r="A15" t="s" s="4">
        <v>301</v>
      </c>
      <c r="C15" t="n" s="7">
        <v>2000</v>
      </c>
      <c r="G15" t="n" s="7">
        <v>2000</v>
      </c>
    </row>
    <row r="16" spans="1:7">
      <c r="A16" t="s" s="4">
        <v>211</v>
      </c>
    </row>
    <row r="17" spans="1:7">
      <c r="A17" t="s" s="3">
        <v>295</v>
      </c>
    </row>
    <row r="18" spans="1:7">
      <c r="A18" t="s" s="4">
        <v>299</v>
      </c>
      <c r="D18" t="n" s="5">
        <v>3</v>
      </c>
    </row>
    <row r="19" spans="1:7">
      <c r="A19" t="s" s="4">
        <v>303</v>
      </c>
    </row>
    <row r="20" spans="1:7">
      <c r="A20" t="s" s="3">
        <v>295</v>
      </c>
    </row>
    <row r="21" spans="1:7">
      <c r="A21" t="s" s="4">
        <v>299</v>
      </c>
      <c r="D21" t="n" s="5">
        <v>1</v>
      </c>
    </row>
    <row r="22" spans="1:7">
      <c r="A22" t="s" s="4">
        <v>304</v>
      </c>
    </row>
    <row r="23" spans="1:7">
      <c r="A23" t="s" s="3">
        <v>295</v>
      </c>
    </row>
    <row r="24" spans="1:7">
      <c r="A24" t="s" s="4">
        <v>305</v>
      </c>
      <c r="F24" t="n" s="7">
        <v>200500</v>
      </c>
    </row>
    <row r="25" spans="1:7">
      <c r="A25" t="s" s="4">
        <v>306</v>
      </c>
    </row>
    <row r="26" spans="1:7">
      <c r="A26" t="s" s="3">
        <v>295</v>
      </c>
    </row>
    <row r="27" spans="1:7">
      <c r="A27" t="s" s="4">
        <v>299</v>
      </c>
      <c r="C27" t="n" s="5">
        <v>2</v>
      </c>
      <c r="D27" t="n" s="5">
        <v>2</v>
      </c>
    </row>
    <row r="28" spans="1:7">
      <c r="A28" t="s" s="4">
        <v>301</v>
      </c>
      <c r="F28" t="n" s="5">
        <v>2000</v>
      </c>
    </row>
    <row r="29" spans="1:7">
      <c r="A29" t="s" s="4">
        <v>307</v>
      </c>
    </row>
    <row r="30" spans="1:7">
      <c r="A30" t="s" s="3">
        <v>295</v>
      </c>
    </row>
    <row r="31" spans="1:7">
      <c r="A31" t="s" s="4">
        <v>305</v>
      </c>
      <c r="F31" t="n" s="5">
        <v>199000</v>
      </c>
    </row>
    <row r="32" spans="1:7">
      <c r="A32" t="s" s="4">
        <v>210</v>
      </c>
    </row>
    <row r="33" spans="1:7">
      <c r="A33" t="s" s="3">
        <v>295</v>
      </c>
    </row>
    <row r="34" spans="1:7">
      <c r="A34" t="s" s="4">
        <v>299</v>
      </c>
      <c r="D34" t="n" s="5">
        <v>2</v>
      </c>
    </row>
    <row r="35" spans="1:7">
      <c r="A35" t="s" s="4">
        <v>308</v>
      </c>
    </row>
    <row r="36" spans="1:7">
      <c r="A36" t="s" s="3">
        <v>295</v>
      </c>
    </row>
    <row r="37" spans="1:7">
      <c r="A37" t="s" s="4">
        <v>305</v>
      </c>
      <c r="F37" t="n" s="5">
        <v>30500</v>
      </c>
    </row>
    <row r="38" spans="1:7">
      <c r="A38" t="s" s="4">
        <v>309</v>
      </c>
    </row>
    <row r="39" spans="1:7">
      <c r="A39" t="s" s="3">
        <v>295</v>
      </c>
    </row>
    <row r="40" spans="1:7">
      <c r="A40" t="s" s="4">
        <v>305</v>
      </c>
      <c r="F40" t="n" s="5">
        <v>29000</v>
      </c>
    </row>
    <row r="41" spans="1:7">
      <c r="A41" t="s" s="4">
        <v>310</v>
      </c>
    </row>
    <row r="42" spans="1:7">
      <c r="A42" t="s" s="3">
        <v>295</v>
      </c>
    </row>
    <row r="43" spans="1:7">
      <c r="A43" t="s" s="4">
        <v>298</v>
      </c>
      <c r="B43" t="n" s="7">
        <v>5000</v>
      </c>
    </row>
    <row r="44" spans="1:7">
      <c r="A44" t="s" s="4">
        <v>305</v>
      </c>
      <c r="B44" t="n" s="5">
        <v>5000</v>
      </c>
      <c r="D44" t="n" s="7">
        <v>5000</v>
      </c>
    </row>
    <row r="45" spans="1:7">
      <c r="A45" t="s" s="4">
        <v>311</v>
      </c>
    </row>
    <row r="46" spans="1:7">
      <c r="A46" t="s" s="3">
        <v>295</v>
      </c>
    </row>
    <row r="47" spans="1:7">
      <c r="A47" t="s" s="4">
        <v>305</v>
      </c>
      <c r="B47" t="n" s="7">
        <v>9000</v>
      </c>
      <c r="D47" t="n" s="7">
        <v>9000</v>
      </c>
    </row>
    <row r="48" spans="1:7">
      <c r="A48" t="s" s="4">
        <v>312</v>
      </c>
    </row>
    <row r="49" spans="1:7">
      <c r="A49" t="s" s="3">
        <v>295</v>
      </c>
    </row>
    <row r="50" spans="1:7">
      <c r="A50" t="s" s="4">
        <v>305</v>
      </c>
      <c r="F50" t="n" s="5">
        <v>70000</v>
      </c>
    </row>
    <row r="51" spans="1:7">
      <c r="A51" t="s" s="4">
        <v>313</v>
      </c>
    </row>
    <row r="52" spans="1:7">
      <c r="A52" t="s" s="3">
        <v>295</v>
      </c>
    </row>
    <row r="53" spans="1:7">
      <c r="A53" t="s" s="4">
        <v>305</v>
      </c>
      <c r="F53" t="n" s="7">
        <v>1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5"/>
    <col customWidth="1" max="7" min="7" width="25"/>
    <col customWidth="1" max="8" min="8" width="25"/>
    <col customWidth="1" max="9" min="9" width="21"/>
  </cols>
  <sheetData>
    <row r="1" spans="1:9">
      <c r="A1" t="s" s="1">
        <v>314</v>
      </c>
      <c r="B1" t="s" s="2">
        <v>167</v>
      </c>
      <c r="H1" t="s" s="2">
        <v>1</v>
      </c>
    </row>
    <row r="2" spans="1:9">
      <c r="B2" t="s" s="2">
        <v>315</v>
      </c>
      <c r="C2" t="s" s="2">
        <v>170</v>
      </c>
      <c r="D2" t="s" s="2">
        <v>171</v>
      </c>
      <c r="E2" t="s" s="2">
        <v>316</v>
      </c>
      <c r="F2" t="s" s="2">
        <v>174</v>
      </c>
      <c r="G2" t="s" s="2">
        <v>175</v>
      </c>
      <c r="H2" t="s" s="2">
        <v>176</v>
      </c>
      <c r="I2" t="s" s="2">
        <v>293</v>
      </c>
    </row>
    <row r="3" spans="1:9">
      <c r="A3" t="s" s="3">
        <v>295</v>
      </c>
    </row>
    <row r="4" spans="1:9">
      <c r="A4" t="s" s="4">
        <v>296</v>
      </c>
      <c r="H4" t="n" s="7">
        <v>6070000</v>
      </c>
      <c r="I4" t="n" s="7">
        <v>6234000</v>
      </c>
    </row>
    <row r="5" spans="1:9">
      <c r="A5" t="s" s="4">
        <v>297</v>
      </c>
      <c r="H5" t="n" s="5">
        <v>35132000</v>
      </c>
      <c r="I5" t="n" s="7">
        <v>28018000</v>
      </c>
    </row>
    <row r="6" spans="1:9">
      <c r="A6" t="s" s="4">
        <v>317</v>
      </c>
    </row>
    <row r="7" spans="1:9">
      <c r="A7" t="s" s="3">
        <v>295</v>
      </c>
    </row>
    <row r="8" spans="1:9">
      <c r="A8" t="s" s="4">
        <v>318</v>
      </c>
      <c r="H8" t="n" s="5">
        <v>3000000</v>
      </c>
    </row>
    <row r="9" spans="1:9">
      <c r="A9" t="s" s="4">
        <v>319</v>
      </c>
    </row>
    <row r="10" spans="1:9">
      <c r="A10" t="s" s="3">
        <v>295</v>
      </c>
    </row>
    <row r="11" spans="1:9">
      <c r="A11" t="s" s="4">
        <v>318</v>
      </c>
      <c r="B11" t="n" s="7">
        <v>34000000</v>
      </c>
    </row>
    <row r="12" spans="1:9">
      <c r="A12" t="s" s="4">
        <v>320</v>
      </c>
    </row>
    <row r="13" spans="1:9">
      <c r="A13" t="s" s="3">
        <v>295</v>
      </c>
    </row>
    <row r="14" spans="1:9">
      <c r="A14" t="s" s="4">
        <v>318</v>
      </c>
      <c r="C14" t="n" s="7">
        <v>1000000</v>
      </c>
    </row>
    <row r="15" spans="1:9">
      <c r="A15" t="s" s="4">
        <v>296</v>
      </c>
      <c r="H15" t="n" s="7">
        <v>1000000</v>
      </c>
    </row>
    <row r="16" spans="1:9">
      <c r="A16" t="s" s="4">
        <v>321</v>
      </c>
      <c r="E16" t="n" s="5">
        <v>2</v>
      </c>
    </row>
    <row r="17" spans="1:9">
      <c r="A17" t="s" s="4">
        <v>322</v>
      </c>
      <c r="E17" t="n" s="7">
        <v>1000000</v>
      </c>
    </row>
    <row r="18" spans="1:9">
      <c r="A18" t="s" s="4">
        <v>323</v>
      </c>
    </row>
    <row r="19" spans="1:9">
      <c r="A19" t="s" s="3">
        <v>295</v>
      </c>
    </row>
    <row r="20" spans="1:9">
      <c r="A20" t="s" s="4">
        <v>318</v>
      </c>
      <c r="B20" t="n" s="5">
        <v>9000000</v>
      </c>
    </row>
    <row r="21" spans="1:9">
      <c r="A21" t="s" s="4">
        <v>324</v>
      </c>
    </row>
    <row r="22" spans="1:9">
      <c r="A22" t="s" s="3">
        <v>295</v>
      </c>
    </row>
    <row r="23" spans="1:9">
      <c r="A23" t="s" s="4">
        <v>318</v>
      </c>
      <c r="B23" t="n" s="5">
        <v>20000000</v>
      </c>
    </row>
    <row r="24" spans="1:9">
      <c r="A24" t="s" s="4">
        <v>325</v>
      </c>
    </row>
    <row r="25" spans="1:9">
      <c r="A25" t="s" s="3">
        <v>295</v>
      </c>
    </row>
    <row r="26" spans="1:9">
      <c r="A26" t="s" s="4">
        <v>318</v>
      </c>
      <c r="B26" t="n" s="5">
        <v>5000000</v>
      </c>
    </row>
    <row r="27" spans="1:9">
      <c r="A27" t="s" s="4">
        <v>203</v>
      </c>
    </row>
    <row r="28" spans="1:9">
      <c r="A28" t="s" s="3">
        <v>295</v>
      </c>
    </row>
    <row r="29" spans="1:9">
      <c r="A29" t="s" s="4">
        <v>326</v>
      </c>
      <c r="E29" t="n" s="5">
        <v>3</v>
      </c>
      <c r="H29" t="n" s="5">
        <v>4</v>
      </c>
    </row>
    <row r="30" spans="1:9">
      <c r="A30" t="s" s="4">
        <v>322</v>
      </c>
      <c r="D30" t="n" s="7">
        <v>1000000</v>
      </c>
      <c r="F30" t="n" s="7">
        <v>1000000</v>
      </c>
      <c r="G30" t="n" s="7">
        <v>1000000</v>
      </c>
    </row>
    <row r="31" spans="1:9">
      <c r="A31" t="s" s="4">
        <v>327</v>
      </c>
      <c r="B31" t="n" s="7">
        <v>500000</v>
      </c>
    </row>
    <row r="32" spans="1:9">
      <c r="A32" t="s" s="4">
        <v>206</v>
      </c>
    </row>
    <row r="33" spans="1:9">
      <c r="A33" t="s" s="3">
        <v>295</v>
      </c>
    </row>
    <row r="34" spans="1:9">
      <c r="A34" t="s" s="4">
        <v>326</v>
      </c>
      <c r="C34" t="n" s="5">
        <v>1</v>
      </c>
    </row>
    <row r="35" spans="1:9">
      <c r="A35" t="s" s="4">
        <v>322</v>
      </c>
      <c r="C35" t="n" s="7">
        <v>500000</v>
      </c>
    </row>
    <row r="36" spans="1:9">
      <c r="A36" t="s" s="4">
        <v>207</v>
      </c>
    </row>
    <row r="37" spans="1:9">
      <c r="A37" t="s" s="3">
        <v>295</v>
      </c>
    </row>
    <row r="38" spans="1:9">
      <c r="A38" t="s" s="4">
        <v>326</v>
      </c>
      <c r="D38" t="n" s="5">
        <v>3</v>
      </c>
      <c r="F38" t="n" s="5">
        <v>3</v>
      </c>
      <c r="G38" t="n" s="5">
        <v>3</v>
      </c>
    </row>
  </sheetData>
  <mergeCells count="3">
    <mergeCell ref="A1:A2"/>
    <mergeCell ref="B1:G1"/>
    <mergeCell ref="H1:I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t="s" s="1">
        <v>328</v>
      </c>
      <c r="B1" t="s" s="2">
        <v>167</v>
      </c>
      <c r="D1" t="s" s="2">
        <v>1</v>
      </c>
      <c r="F1" t="s" s="2">
        <v>329</v>
      </c>
    </row>
    <row r="2" spans="1:8">
      <c r="B2" t="s" s="2">
        <v>168</v>
      </c>
      <c r="C2" t="s" s="2">
        <v>169</v>
      </c>
      <c r="D2" t="s" s="2">
        <v>176</v>
      </c>
      <c r="E2" t="s" s="2">
        <v>293</v>
      </c>
      <c r="F2" t="s" s="2">
        <v>291</v>
      </c>
      <c r="G2" t="s" s="2">
        <v>330</v>
      </c>
      <c r="H2" t="s" s="2">
        <v>331</v>
      </c>
    </row>
    <row r="3" spans="1:8">
      <c r="A3" t="s" s="3">
        <v>295</v>
      </c>
    </row>
    <row r="4" spans="1:8">
      <c r="A4" t="s" s="4">
        <v>73</v>
      </c>
      <c r="D4" t="n" s="7">
        <v>6070</v>
      </c>
      <c r="E4" t="n" s="7">
        <v>6234</v>
      </c>
    </row>
    <row r="5" spans="1:8">
      <c r="A5" t="s" s="4">
        <v>217</v>
      </c>
    </row>
    <row r="6" spans="1:8">
      <c r="A6" t="s" s="3">
        <v>295</v>
      </c>
    </row>
    <row r="7" spans="1:8">
      <c r="A7" t="s" s="4">
        <v>332</v>
      </c>
      <c r="D7" t="n" s="5">
        <v>1</v>
      </c>
    </row>
    <row r="8" spans="1:8">
      <c r="A8" t="s" s="4">
        <v>318</v>
      </c>
      <c r="G8" t="n" s="7">
        <v>30000</v>
      </c>
      <c r="H8" t="n" s="7">
        <v>21500</v>
      </c>
    </row>
    <row r="9" spans="1:8">
      <c r="A9" t="s" s="4">
        <v>298</v>
      </c>
      <c r="F9" t="n" s="7">
        <v>20500</v>
      </c>
    </row>
    <row r="10" spans="1:8">
      <c r="A10" t="s" s="4">
        <v>333</v>
      </c>
      <c r="G10" t="n" s="5">
        <v>2000</v>
      </c>
    </row>
    <row r="11" spans="1:8">
      <c r="A11" t="s" s="4">
        <v>322</v>
      </c>
      <c r="C11" t="n" s="7">
        <v>2000</v>
      </c>
    </row>
    <row r="12" spans="1:8">
      <c r="A12" t="s" s="4">
        <v>73</v>
      </c>
      <c r="E12" t="n" s="5">
        <v>1700</v>
      </c>
    </row>
    <row r="13" spans="1:8">
      <c r="A13" t="s" s="4">
        <v>334</v>
      </c>
    </row>
    <row r="14" spans="1:8">
      <c r="A14" t="s" s="3">
        <v>295</v>
      </c>
    </row>
    <row r="15" spans="1:8">
      <c r="A15" t="s" s="4">
        <v>73</v>
      </c>
      <c r="B15" t="n" s="7">
        <v>2000</v>
      </c>
    </row>
    <row r="16" spans="1:8">
      <c r="A16" t="s" s="4">
        <v>335</v>
      </c>
    </row>
    <row r="17" spans="1:8">
      <c r="A17" t="s" s="3">
        <v>295</v>
      </c>
    </row>
    <row r="18" spans="1:8">
      <c r="A18" t="s" s="4">
        <v>318</v>
      </c>
      <c r="D18" t="n" s="7">
        <v>4000</v>
      </c>
      <c r="F18" t="n" s="7">
        <v>4000</v>
      </c>
    </row>
    <row r="19" spans="1:8">
      <c r="A19" t="s" s="4">
        <v>336</v>
      </c>
    </row>
    <row r="20" spans="1:8">
      <c r="A20" t="s" s="3">
        <v>295</v>
      </c>
    </row>
    <row r="21" spans="1:8">
      <c r="A21" t="s" s="4">
        <v>318</v>
      </c>
      <c r="G21" t="n" s="5">
        <v>10000</v>
      </c>
      <c r="H21" t="n" s="5">
        <v>7500</v>
      </c>
    </row>
    <row r="22" spans="1:8">
      <c r="A22" t="s" s="4">
        <v>337</v>
      </c>
    </row>
    <row r="23" spans="1:8">
      <c r="A23" t="s" s="3">
        <v>295</v>
      </c>
    </row>
    <row r="24" spans="1:8">
      <c r="A24" t="s" s="4">
        <v>318</v>
      </c>
      <c r="G24" t="n" s="7">
        <v>20000</v>
      </c>
      <c r="H24" t="n" s="7">
        <v>14000</v>
      </c>
    </row>
    <row r="25" spans="1:8">
      <c r="A25" t="s" s="4">
        <v>338</v>
      </c>
    </row>
    <row r="26" spans="1:8">
      <c r="A26" t="s" s="3">
        <v>295</v>
      </c>
    </row>
    <row r="27" spans="1:8">
      <c r="A27" t="s" s="4">
        <v>298</v>
      </c>
      <c r="E27" t="n" s="5">
        <v>3000</v>
      </c>
    </row>
    <row r="28" spans="1:8">
      <c r="A28" t="s" s="4">
        <v>339</v>
      </c>
    </row>
    <row r="29" spans="1:8">
      <c r="A29" t="s" s="3">
        <v>295</v>
      </c>
    </row>
    <row r="30" spans="1:8">
      <c r="A30" t="s" s="4">
        <v>298</v>
      </c>
      <c r="E30" t="n" s="7">
        <v>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340</v>
      </c>
      <c r="B1" t="s" s="2">
        <v>167</v>
      </c>
      <c r="C1" t="s" s="2">
        <v>1</v>
      </c>
      <c r="E1" t="s" s="2">
        <v>341</v>
      </c>
    </row>
    <row r="2" spans="1:5">
      <c r="B2" t="s" s="2">
        <v>342</v>
      </c>
      <c r="C2" t="s" s="2">
        <v>291</v>
      </c>
      <c r="D2" t="s" s="2">
        <v>293</v>
      </c>
      <c r="E2" t="s" s="2">
        <v>178</v>
      </c>
    </row>
    <row r="3" spans="1:5">
      <c r="A3" t="s" s="3">
        <v>117</v>
      </c>
    </row>
    <row r="4" spans="1:5">
      <c r="A4" t="s" s="4">
        <v>343</v>
      </c>
      <c r="D4" t="n" s="7">
        <v>4166</v>
      </c>
    </row>
    <row r="5" spans="1:5">
      <c r="A5" t="s" s="4">
        <v>344</v>
      </c>
      <c r="B5" t="s" s="4">
        <v>345</v>
      </c>
    </row>
    <row r="6" spans="1:5">
      <c r="A6" t="s" s="4">
        <v>346</v>
      </c>
    </row>
    <row r="7" spans="1:5">
      <c r="A7" t="s" s="3">
        <v>117</v>
      </c>
    </row>
    <row r="8" spans="1:5">
      <c r="A8" t="s" s="4">
        <v>347</v>
      </c>
      <c r="B8" t="s" s="4">
        <v>348</v>
      </c>
    </row>
    <row r="9" spans="1:5">
      <c r="A9" t="s" s="4">
        <v>343</v>
      </c>
      <c r="B9" t="n" s="7">
        <v>235000</v>
      </c>
    </row>
    <row r="10" spans="1:5">
      <c r="A10" t="s" s="4">
        <v>349</v>
      </c>
      <c r="B10" t="n" s="7">
        <v>260000</v>
      </c>
    </row>
    <row r="11" spans="1:5">
      <c r="A11" t="s" s="4">
        <v>344</v>
      </c>
      <c r="B11" t="s" s="4">
        <v>350</v>
      </c>
    </row>
    <row r="12" spans="1:5">
      <c r="A12" t="s" s="4">
        <v>351</v>
      </c>
      <c r="B12" t="n" s="7">
        <v>200000</v>
      </c>
    </row>
    <row r="13" spans="1:5">
      <c r="A13" t="s" s="4">
        <v>352</v>
      </c>
      <c r="B13" t="n" s="7">
        <v>5900</v>
      </c>
    </row>
    <row r="14" spans="1:5">
      <c r="A14" t="s" s="3">
        <v>353</v>
      </c>
    </row>
    <row r="15" spans="1:5">
      <c r="A15" t="s" s="4">
        <v>354</v>
      </c>
      <c r="C15" t="n" s="7">
        <v>199662</v>
      </c>
    </row>
    <row r="16" spans="1:5">
      <c r="A16" t="s" s="4">
        <v>355</v>
      </c>
      <c r="C16" t="n" s="5">
        <v>-5684</v>
      </c>
    </row>
    <row r="17" spans="1:5">
      <c r="A17" t="s" s="4">
        <v>356</v>
      </c>
      <c r="C17" t="n" s="5">
        <v>4851</v>
      </c>
    </row>
    <row r="18" spans="1:5">
      <c r="A18" t="s" s="4">
        <v>357</v>
      </c>
      <c r="C18" t="n" s="7">
        <v>198829</v>
      </c>
      <c r="E18" t="n" s="7">
        <v>199662</v>
      </c>
    </row>
    <row r="19" spans="1:5">
      <c r="A19" t="s" s="4">
        <v>358</v>
      </c>
      <c r="E19" t="n" s="10">
        <v>9.80000000000000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 customWidth="1" max="6" min="6" width="17"/>
  </cols>
  <sheetData>
    <row r="1" spans="1:6">
      <c r="A1" t="s" s="1">
        <v>359</v>
      </c>
      <c r="B1" t="s" s="2">
        <v>1</v>
      </c>
      <c r="D1" t="s" s="2">
        <v>360</v>
      </c>
      <c r="F1" t="s" s="2">
        <v>361</v>
      </c>
    </row>
    <row r="2" spans="1:6">
      <c r="B2" t="s" s="2">
        <v>2</v>
      </c>
      <c r="C2" t="s" s="2">
        <v>71</v>
      </c>
      <c r="D2" t="s" s="2">
        <v>25</v>
      </c>
      <c r="E2" t="s" s="2">
        <v>362</v>
      </c>
      <c r="F2" t="s" s="2">
        <v>2</v>
      </c>
    </row>
    <row r="3" spans="1:6">
      <c r="A3" t="s" s="3">
        <v>245</v>
      </c>
    </row>
    <row r="4" spans="1:6">
      <c r="A4" t="s" s="4">
        <v>363</v>
      </c>
      <c r="B4" t="n" s="7">
        <v>5783000</v>
      </c>
      <c r="C4" t="n" s="7">
        <v>5410000</v>
      </c>
    </row>
    <row r="5" spans="1:6">
      <c r="A5" t="s" s="4">
        <v>364</v>
      </c>
      <c r="B5" t="n" s="5">
        <v>1676599</v>
      </c>
    </row>
    <row r="6" spans="1:6">
      <c r="A6" t="s" s="4">
        <v>365</v>
      </c>
    </row>
    <row r="7" spans="1:6">
      <c r="A7" t="s" s="3">
        <v>245</v>
      </c>
    </row>
    <row r="8" spans="1:6">
      <c r="A8" t="s" s="4">
        <v>363</v>
      </c>
      <c r="B8" t="n" s="7">
        <v>-30000</v>
      </c>
      <c r="C8" t="n" s="5">
        <v>-8000</v>
      </c>
    </row>
    <row r="9" spans="1:6">
      <c r="A9" t="s" s="4">
        <v>366</v>
      </c>
      <c r="F9" t="n" s="5">
        <v>0</v>
      </c>
    </row>
    <row r="10" spans="1:6">
      <c r="A10" t="s" s="4">
        <v>367</v>
      </c>
    </row>
    <row r="11" spans="1:6">
      <c r="A11" t="s" s="3">
        <v>245</v>
      </c>
    </row>
    <row r="12" spans="1:6">
      <c r="A12" t="s" s="4">
        <v>269</v>
      </c>
      <c r="B12" t="s" s="4">
        <v>368</v>
      </c>
    </row>
    <row r="13" spans="1:6">
      <c r="A13" t="s" s="4">
        <v>364</v>
      </c>
      <c r="D13" t="n" s="5">
        <v>80000</v>
      </c>
      <c r="E13" t="n" s="5">
        <v>80000</v>
      </c>
    </row>
    <row r="14" spans="1:6">
      <c r="A14" t="s" s="4">
        <v>369</v>
      </c>
    </row>
    <row r="15" spans="1:6">
      <c r="A15" t="s" s="3">
        <v>245</v>
      </c>
    </row>
    <row r="16" spans="1:6">
      <c r="A16" t="s" s="4">
        <v>370</v>
      </c>
      <c r="B16" t="n" s="7">
        <v>82000</v>
      </c>
      <c r="C16" t="n" s="7">
        <v>118000</v>
      </c>
    </row>
    <row r="17" spans="1:6">
      <c r="A17" t="s" s="4">
        <v>269</v>
      </c>
      <c r="B17" t="s" s="4">
        <v>36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25"/>
    <col customWidth="1" max="3" min="3" width="17"/>
    <col customWidth="1" max="4" min="4" width="21"/>
    <col customWidth="1" max="5" min="5" width="24"/>
    <col customWidth="1" max="6" min="6" width="17"/>
  </cols>
  <sheetData>
    <row r="1" spans="1:6">
      <c r="A1" t="s" s="1">
        <v>371</v>
      </c>
      <c r="B1" t="s" s="2">
        <v>167</v>
      </c>
      <c r="D1" t="s" s="2">
        <v>1</v>
      </c>
    </row>
    <row r="2" spans="1:6">
      <c r="B2" t="s" s="2">
        <v>372</v>
      </c>
      <c r="C2" t="s" s="2">
        <v>373</v>
      </c>
      <c r="D2" t="s" s="2">
        <v>291</v>
      </c>
      <c r="E2" t="s" s="2">
        <v>374</v>
      </c>
      <c r="F2" t="s" s="2">
        <v>375</v>
      </c>
    </row>
    <row r="3" spans="1:6">
      <c r="A3" t="s" s="3">
        <v>376</v>
      </c>
    </row>
    <row r="4" spans="1:6">
      <c r="A4" t="s" s="4">
        <v>377</v>
      </c>
      <c r="D4" t="n" s="7">
        <v>5519000</v>
      </c>
    </row>
    <row r="5" spans="1:6">
      <c r="A5" t="n" s="5">
        <v>2017</v>
      </c>
      <c r="D5" t="n" s="5">
        <v>7147000</v>
      </c>
    </row>
    <row r="6" spans="1:6">
      <c r="A6" t="n" s="5">
        <v>2018</v>
      </c>
      <c r="D6" t="n" s="5">
        <v>7253000</v>
      </c>
    </row>
    <row r="7" spans="1:6">
      <c r="A7" t="n" s="5">
        <v>2019</v>
      </c>
      <c r="D7" t="n" s="5">
        <v>6441000</v>
      </c>
    </row>
    <row r="8" spans="1:6">
      <c r="A8" t="n" s="5">
        <v>2020</v>
      </c>
      <c r="D8" t="n" s="5">
        <v>6423000</v>
      </c>
    </row>
    <row r="9" spans="1:6">
      <c r="A9" t="s" s="4">
        <v>378</v>
      </c>
      <c r="D9" t="n" s="5">
        <v>38857000</v>
      </c>
    </row>
    <row r="10" spans="1:6">
      <c r="A10" t="s" s="4">
        <v>379</v>
      </c>
      <c r="D10" t="n" s="5">
        <v>71640000</v>
      </c>
    </row>
    <row r="11" spans="1:6">
      <c r="A11" t="s" s="4">
        <v>380</v>
      </c>
      <c r="D11" t="n" s="5">
        <v>-340000</v>
      </c>
    </row>
    <row r="12" spans="1:6">
      <c r="A12" t="s" s="4">
        <v>381</v>
      </c>
      <c r="D12" t="n" s="5">
        <v>71300000</v>
      </c>
    </row>
    <row r="13" spans="1:6">
      <c r="A13" t="s" s="4">
        <v>382</v>
      </c>
      <c r="D13" t="n" s="5">
        <v>0</v>
      </c>
    </row>
    <row r="14" spans="1:6">
      <c r="A14" t="s" s="3">
        <v>383</v>
      </c>
    </row>
    <row r="15" spans="1:6">
      <c r="A15" t="s" s="4">
        <v>384</v>
      </c>
      <c r="D15" t="n" s="5">
        <v>162000000</v>
      </c>
    </row>
    <row r="16" spans="1:6">
      <c r="A16" t="s" s="4">
        <v>385</v>
      </c>
      <c r="D16" t="n" s="7">
        <v>1400000</v>
      </c>
    </row>
    <row r="17" spans="1:6">
      <c r="A17" t="s" s="4">
        <v>386</v>
      </c>
    </row>
    <row r="18" spans="1:6">
      <c r="A18" t="s" s="3">
        <v>387</v>
      </c>
    </row>
    <row r="19" spans="1:6">
      <c r="A19" t="s" s="4">
        <v>388</v>
      </c>
      <c r="F19" t="n" s="5">
        <v>89000</v>
      </c>
    </row>
    <row r="20" spans="1:6">
      <c r="A20" t="s" s="4">
        <v>389</v>
      </c>
      <c r="E20" t="n" s="5">
        <v>19000</v>
      </c>
    </row>
    <row r="21" spans="1:6">
      <c r="A21" t="s" s="4">
        <v>390</v>
      </c>
      <c r="B21" t="n" s="7">
        <v>1100000</v>
      </c>
      <c r="E21" t="n" s="7">
        <v>746000</v>
      </c>
    </row>
    <row r="22" spans="1:6">
      <c r="A22" t="s" s="4">
        <v>391</v>
      </c>
      <c r="B22" t="n" s="5">
        <v>2</v>
      </c>
    </row>
    <row r="23" spans="1:6">
      <c r="A23" t="s" s="4">
        <v>392</v>
      </c>
      <c r="B23" t="s" s="4">
        <v>393</v>
      </c>
    </row>
    <row r="24" spans="1:6">
      <c r="A24" t="s" s="4">
        <v>394</v>
      </c>
    </row>
    <row r="25" spans="1:6">
      <c r="A25" t="s" s="3">
        <v>387</v>
      </c>
    </row>
    <row r="26" spans="1:6">
      <c r="A26" t="s" s="4">
        <v>392</v>
      </c>
      <c r="D26" t="s" s="4">
        <v>393</v>
      </c>
    </row>
    <row r="27" spans="1:6">
      <c r="A27" t="s" s="4">
        <v>395</v>
      </c>
    </row>
    <row r="28" spans="1:6">
      <c r="A28" t="s" s="3">
        <v>387</v>
      </c>
    </row>
    <row r="29" spans="1:6">
      <c r="A29" t="s" s="4">
        <v>388</v>
      </c>
      <c r="C29" t="n" s="5">
        <v>7507</v>
      </c>
    </row>
    <row r="30" spans="1:6">
      <c r="A30" t="s" s="4">
        <v>396</v>
      </c>
      <c r="C30" t="s" s="4">
        <v>397</v>
      </c>
    </row>
    <row r="31" spans="1:6">
      <c r="A31" t="s" s="4">
        <v>392</v>
      </c>
      <c r="C31" t="s" s="4">
        <v>3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60</v>
      </c>
      <c r="B1" t="s" s="2">
        <v>2</v>
      </c>
      <c r="C1" t="s" s="2">
        <v>25</v>
      </c>
    </row>
    <row r="2" spans="1:3">
      <c r="A2" t="s" s="3">
        <v>61</v>
      </c>
    </row>
    <row r="3" spans="1:3">
      <c r="A3" t="s" s="4">
        <v>62</v>
      </c>
      <c r="B3" t="n" s="8">
        <v>0.01</v>
      </c>
      <c r="C3" t="n" s="8">
        <v>0.01</v>
      </c>
    </row>
    <row r="4" spans="1:3">
      <c r="A4" t="s" s="4">
        <v>63</v>
      </c>
      <c r="B4" t="n" s="5">
        <v>5000</v>
      </c>
      <c r="C4" t="n" s="5">
        <v>5000</v>
      </c>
    </row>
    <row r="5" spans="1:3">
      <c r="A5" t="s" s="4">
        <v>64</v>
      </c>
      <c r="B5" t="n" s="5">
        <v>0</v>
      </c>
      <c r="C5" t="n" s="5">
        <v>0</v>
      </c>
    </row>
    <row r="6" spans="1:3">
      <c r="A6" t="s" s="4">
        <v>65</v>
      </c>
      <c r="B6" t="n" s="5">
        <v>0</v>
      </c>
      <c r="C6" t="n" s="5">
        <v>0</v>
      </c>
    </row>
    <row r="7" spans="1:3">
      <c r="A7" t="s" s="4">
        <v>66</v>
      </c>
      <c r="B7" t="n" s="8">
        <v>0.01</v>
      </c>
      <c r="C7" t="n" s="8">
        <v>0.01</v>
      </c>
    </row>
    <row r="8" spans="1:3">
      <c r="A8" t="s" s="4">
        <v>67</v>
      </c>
      <c r="B8" t="n" s="5">
        <v>150000</v>
      </c>
      <c r="C8" t="n" s="5">
        <v>150000</v>
      </c>
    </row>
    <row r="9" spans="1:3">
      <c r="A9" t="s" s="4">
        <v>68</v>
      </c>
      <c r="B9" t="n" s="5">
        <v>86981</v>
      </c>
      <c r="C9" t="n" s="5">
        <v>86579</v>
      </c>
    </row>
    <row r="10" spans="1:3">
      <c r="A10" t="s" s="4">
        <v>69</v>
      </c>
      <c r="B10" t="n" s="5">
        <v>86981</v>
      </c>
      <c r="C10" t="n" s="5">
        <v>865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v>
      </c>
      <c r="B1" t="s" s="2">
        <v>1</v>
      </c>
    </row>
    <row r="2" spans="1:3">
      <c r="B2" t="s" s="2">
        <v>2</v>
      </c>
      <c r="C2" t="s" s="2">
        <v>71</v>
      </c>
    </row>
    <row r="3" spans="1:3">
      <c r="A3" t="s" s="3">
        <v>72</v>
      </c>
    </row>
    <row r="4" spans="1:3">
      <c r="A4" t="s" s="4">
        <v>73</v>
      </c>
      <c r="B4" t="n" s="7">
        <v>6070</v>
      </c>
      <c r="C4" t="n" s="7">
        <v>6234</v>
      </c>
    </row>
    <row r="5" spans="1:3">
      <c r="A5" t="s" s="4">
        <v>74</v>
      </c>
      <c r="C5" t="n" s="5">
        <v>4166</v>
      </c>
    </row>
    <row r="6" spans="1:3">
      <c r="A6" t="s" s="4">
        <v>75</v>
      </c>
      <c r="B6" t="n" s="5">
        <v>5684</v>
      </c>
    </row>
    <row r="7" spans="1:3">
      <c r="A7" t="s" s="4">
        <v>76</v>
      </c>
      <c r="B7" t="n" s="5">
        <v>772</v>
      </c>
      <c r="C7" t="n" s="5">
        <v>776</v>
      </c>
    </row>
    <row r="8" spans="1:3">
      <c r="A8" t="s" s="4">
        <v>77</v>
      </c>
      <c r="B8" t="n" s="5">
        <v>2325</v>
      </c>
      <c r="C8" t="n" s="5">
        <v>2027</v>
      </c>
    </row>
    <row r="9" spans="1:3">
      <c r="A9" t="s" s="4">
        <v>78</v>
      </c>
      <c r="B9" t="n" s="5">
        <v>14851</v>
      </c>
      <c r="C9" t="n" s="5">
        <v>13203</v>
      </c>
    </row>
    <row r="10" spans="1:3">
      <c r="A10" t="s" s="3">
        <v>79</v>
      </c>
    </row>
    <row r="11" spans="1:3">
      <c r="A11" t="s" s="4">
        <v>80</v>
      </c>
      <c r="B11" t="n" s="5">
        <v>35132</v>
      </c>
      <c r="C11" t="n" s="5">
        <v>28018</v>
      </c>
    </row>
    <row r="12" spans="1:3">
      <c r="A12" t="s" s="4">
        <v>81</v>
      </c>
      <c r="B12" t="n" s="5">
        <v>8329</v>
      </c>
      <c r="C12" t="n" s="5">
        <v>7095</v>
      </c>
    </row>
    <row r="13" spans="1:3">
      <c r="A13" t="s" s="4">
        <v>82</v>
      </c>
      <c r="B13" t="n" s="5">
        <v>43461</v>
      </c>
      <c r="C13" t="n" s="5">
        <v>35113</v>
      </c>
    </row>
    <row r="14" spans="1:3">
      <c r="A14" t="s" s="4">
        <v>83</v>
      </c>
      <c r="B14" t="n" s="5">
        <v>-28610</v>
      </c>
      <c r="C14" t="n" s="5">
        <v>-21910</v>
      </c>
    </row>
    <row r="15" spans="1:3">
      <c r="A15" t="s" s="4">
        <v>84</v>
      </c>
      <c r="B15" t="n" s="5">
        <v>51</v>
      </c>
      <c r="C15" t="n" s="5">
        <v>8</v>
      </c>
    </row>
    <row r="16" spans="1:3">
      <c r="A16" t="s" s="4">
        <v>85</v>
      </c>
      <c r="B16" t="n" s="5">
        <v>-5143</v>
      </c>
    </row>
    <row r="17" spans="1:3">
      <c r="A17" t="s" s="4">
        <v>86</v>
      </c>
      <c r="B17" t="n" s="5">
        <v>-38</v>
      </c>
      <c r="C17" t="n" s="5">
        <v>-380</v>
      </c>
    </row>
    <row r="18" spans="1:3">
      <c r="A18" t="s" s="4">
        <v>87</v>
      </c>
      <c r="B18" t="n" s="7">
        <v>-33740</v>
      </c>
      <c r="C18" t="n" s="7">
        <v>-22282</v>
      </c>
    </row>
    <row r="19" spans="1:3">
      <c r="A19" t="s" s="4">
        <v>88</v>
      </c>
      <c r="B19" t="n" s="8">
        <v>-0.39</v>
      </c>
      <c r="C19" t="n" s="8">
        <v>-0.26</v>
      </c>
    </row>
    <row r="20" spans="1:3">
      <c r="A20" t="s" s="4">
        <v>89</v>
      </c>
      <c r="B20" t="n" s="5">
        <v>86838</v>
      </c>
      <c r="C20" t="n" s="5">
        <v>85872</v>
      </c>
    </row>
    <row r="21" spans="1:3">
      <c r="A21" t="s" s="4">
        <v>90</v>
      </c>
      <c r="B21" t="n" s="7">
        <v>-33740</v>
      </c>
      <c r="C21" t="n" s="7">
        <v>-222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91</v>
      </c>
      <c r="B1" t="s" s="2">
        <v>1</v>
      </c>
    </row>
    <row r="2" spans="1:3">
      <c r="B2" t="s" s="2">
        <v>2</v>
      </c>
      <c r="C2" t="s" s="2">
        <v>71</v>
      </c>
    </row>
    <row r="3" spans="1:3">
      <c r="A3" t="s" s="3">
        <v>92</v>
      </c>
    </row>
    <row r="4" spans="1:3">
      <c r="A4" t="s" s="4">
        <v>87</v>
      </c>
      <c r="B4" t="n" s="7">
        <v>-33740</v>
      </c>
      <c r="C4" t="n" s="7">
        <v>-22282</v>
      </c>
    </row>
    <row r="5" spans="1:3">
      <c r="A5" t="s" s="3">
        <v>93</v>
      </c>
    </row>
    <row r="6" spans="1:3">
      <c r="A6" t="s" s="4">
        <v>94</v>
      </c>
      <c r="B6" t="n" s="5">
        <v>-5684</v>
      </c>
    </row>
    <row r="7" spans="1:3">
      <c r="A7" t="s" s="4">
        <v>95</v>
      </c>
      <c r="B7" t="n" s="5">
        <v>5143</v>
      </c>
    </row>
    <row r="8" spans="1:3">
      <c r="A8" t="s" s="4">
        <v>96</v>
      </c>
      <c r="B8" t="n" s="5">
        <v>1127</v>
      </c>
      <c r="C8" t="n" s="5">
        <v>1389</v>
      </c>
    </row>
    <row r="9" spans="1:3">
      <c r="A9" t="s" s="4">
        <v>97</v>
      </c>
      <c r="B9" t="n" s="5">
        <v>-6</v>
      </c>
    </row>
    <row r="10" spans="1:3">
      <c r="A10" t="s" s="4">
        <v>98</v>
      </c>
      <c r="B10" t="n" s="5">
        <v>5783</v>
      </c>
      <c r="C10" t="n" s="5">
        <v>5410</v>
      </c>
    </row>
    <row r="11" spans="1:3">
      <c r="A11" t="s" s="4">
        <v>99</v>
      </c>
      <c r="B11" t="n" s="5">
        <v>29</v>
      </c>
      <c r="C11" t="n" s="5">
        <v>92</v>
      </c>
    </row>
    <row r="12" spans="1:3">
      <c r="A12" t="s" s="3">
        <v>100</v>
      </c>
    </row>
    <row r="13" spans="1:3">
      <c r="A13" t="s" s="4">
        <v>28</v>
      </c>
      <c r="B13" t="n" s="5">
        <v>-1724</v>
      </c>
      <c r="C13" t="n" s="5">
        <v>58</v>
      </c>
    </row>
    <row r="14" spans="1:3">
      <c r="A14" t="s" s="4">
        <v>29</v>
      </c>
      <c r="B14" t="n" s="5">
        <v>-185</v>
      </c>
      <c r="C14" t="n" s="5">
        <v>545</v>
      </c>
    </row>
    <row r="15" spans="1:3">
      <c r="A15" t="s" s="4">
        <v>30</v>
      </c>
      <c r="B15" t="n" s="5">
        <v>1689</v>
      </c>
      <c r="C15" t="n" s="5">
        <v>835</v>
      </c>
    </row>
    <row r="16" spans="1:3">
      <c r="A16" t="s" s="4">
        <v>32</v>
      </c>
      <c r="B16" t="n" s="5">
        <v>95</v>
      </c>
      <c r="C16" t="n" s="5">
        <v>525</v>
      </c>
    </row>
    <row r="17" spans="1:3">
      <c r="A17" t="s" s="4">
        <v>36</v>
      </c>
      <c r="B17" t="n" s="5">
        <v>62</v>
      </c>
      <c r="C17" t="n" s="5">
        <v>105</v>
      </c>
    </row>
    <row r="18" spans="1:3">
      <c r="A18" t="s" s="4">
        <v>39</v>
      </c>
      <c r="B18" t="n" s="5">
        <v>1551</v>
      </c>
      <c r="C18" t="n" s="5">
        <v>138</v>
      </c>
    </row>
    <row r="19" spans="1:3">
      <c r="A19" t="s" s="4">
        <v>40</v>
      </c>
      <c r="B19" t="n" s="5">
        <v>-5084</v>
      </c>
      <c r="C19" t="n" s="5">
        <v>-3153</v>
      </c>
    </row>
    <row r="20" spans="1:3">
      <c r="A20" t="s" s="4">
        <v>41</v>
      </c>
      <c r="B20" t="n" s="5">
        <v>-871</v>
      </c>
      <c r="C20" t="n" s="5">
        <v>29</v>
      </c>
    </row>
    <row r="21" spans="1:3">
      <c r="A21" t="s" s="4">
        <v>101</v>
      </c>
      <c r="B21" t="n" s="5">
        <v>464</v>
      </c>
      <c r="C21" t="n" s="5">
        <v>-2983</v>
      </c>
    </row>
    <row r="22" spans="1:3">
      <c r="A22" t="s" s="4">
        <v>102</v>
      </c>
      <c r="C22" t="n" s="5">
        <v>393</v>
      </c>
    </row>
    <row r="23" spans="1:3">
      <c r="A23" t="s" s="4">
        <v>103</v>
      </c>
      <c r="B23" t="n" s="5">
        <v>-31351</v>
      </c>
      <c r="C23" t="n" s="5">
        <v>-18899</v>
      </c>
    </row>
    <row r="24" spans="1:3">
      <c r="A24" t="s" s="3">
        <v>104</v>
      </c>
    </row>
    <row r="25" spans="1:3">
      <c r="A25" t="s" s="4">
        <v>105</v>
      </c>
      <c r="B25" t="n" s="5">
        <v>-3377</v>
      </c>
      <c r="C25" t="n" s="5">
        <v>-1708</v>
      </c>
    </row>
    <row r="26" spans="1:3">
      <c r="A26" t="s" s="4">
        <v>106</v>
      </c>
      <c r="B26" t="n" s="5">
        <v>-3377</v>
      </c>
      <c r="C26" t="n" s="5">
        <v>-1708</v>
      </c>
    </row>
    <row r="27" spans="1:3">
      <c r="A27" t="s" s="3">
        <v>107</v>
      </c>
    </row>
    <row r="28" spans="1:3">
      <c r="A28" t="s" s="4">
        <v>108</v>
      </c>
      <c r="B28" t="n" s="5">
        <v>4462</v>
      </c>
      <c r="C28" t="n" s="5">
        <v>144</v>
      </c>
    </row>
    <row r="29" spans="1:3">
      <c r="A29" t="s" s="4">
        <v>109</v>
      </c>
      <c r="B29" t="n" s="5">
        <v>4462</v>
      </c>
      <c r="C29" t="n" s="5">
        <v>144</v>
      </c>
    </row>
    <row r="30" spans="1:3">
      <c r="A30" t="s" s="4">
        <v>110</v>
      </c>
      <c r="B30" t="n" s="5">
        <v>-30266</v>
      </c>
      <c r="C30" t="n" s="5">
        <v>-20463</v>
      </c>
    </row>
    <row r="31" spans="1:3">
      <c r="A31" t="s" s="4">
        <v>111</v>
      </c>
      <c r="B31" t="n" s="5">
        <v>278109</v>
      </c>
      <c r="C31" t="n" s="5">
        <v>142261</v>
      </c>
    </row>
    <row r="32" spans="1:3">
      <c r="A32" t="s" s="4">
        <v>112</v>
      </c>
      <c r="B32" t="n" s="7">
        <v>247843</v>
      </c>
      <c r="C32" t="n" s="7">
        <v>1217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3</v>
      </c>
      <c r="B1" t="s" s="2">
        <v>1</v>
      </c>
    </row>
    <row r="2" spans="1:2">
      <c r="B2" t="s" s="2">
        <v>2</v>
      </c>
    </row>
    <row r="3" spans="1:2">
      <c r="A3" t="s" s="3">
        <v>113</v>
      </c>
    </row>
    <row r="4" spans="1:2">
      <c r="A4" t="s" s="4">
        <v>113</v>
      </c>
      <c r="B4" t="s"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5</v>
      </c>
      <c r="B1" t="s" s="2">
        <v>1</v>
      </c>
    </row>
    <row r="2" spans="1:2">
      <c r="B2" t="s" s="2">
        <v>2</v>
      </c>
    </row>
    <row r="3" spans="1:2">
      <c r="A3" t="s" s="3">
        <v>115</v>
      </c>
    </row>
    <row r="4" spans="1:2">
      <c r="A4" t="s" s="4">
        <v>115</v>
      </c>
      <c r="B4" t="s"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17</v>
      </c>
      <c r="B1" t="s" s="2">
        <v>1</v>
      </c>
    </row>
    <row r="2" spans="1:2">
      <c r="B2" t="s" s="2">
        <v>2</v>
      </c>
    </row>
    <row r="3" spans="1:2">
      <c r="A3" t="s" s="3">
        <v>118</v>
      </c>
    </row>
    <row r="4" spans="1:2">
      <c r="A4" t="s" s="4">
        <v>119</v>
      </c>
      <c r="B4" t="s"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21</v>
      </c>
      <c r="B1" t="s" s="2">
        <v>1</v>
      </c>
    </row>
    <row r="2" spans="1:2">
      <c r="B2" t="s" s="2">
        <v>2</v>
      </c>
    </row>
    <row r="3" spans="1:2">
      <c r="A3" t="s" s="3">
        <v>121</v>
      </c>
    </row>
    <row r="4" spans="1:2">
      <c r="A4" t="s" s="4">
        <v>121</v>
      </c>
      <c r="B4" t="s"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ASH</vt:lpstr>
      <vt:lpstr>Summary of Significant Accounti</vt:lpstr>
      <vt:lpstr>Collaborative Agreements</vt:lpstr>
      <vt:lpstr>Liability Related to Sale of Fu</vt:lpstr>
      <vt:lpstr>Capital Stock</vt:lpstr>
      <vt:lpstr>Commitments and Contingencies</vt:lpstr>
      <vt:lpstr>Summary of Significant Accoun11</vt:lpstr>
      <vt:lpstr>Summary of Significant Accoun12</vt:lpstr>
      <vt:lpstr>Liability Related to Sale of 13</vt:lpstr>
      <vt:lpstr>Commitments and Contingencies (</vt:lpstr>
      <vt:lpstr>Summary of Significant Accoun15</vt:lpstr>
      <vt:lpstr>Summary of Significant Accoun16</vt:lpstr>
      <vt:lpstr>Summary of Significant Accoun17</vt:lpstr>
      <vt:lpstr>Summary of Significant Accoun18</vt:lpstr>
      <vt:lpstr>Summary of Significant Accoun19</vt:lpstr>
      <vt:lpstr>Collaborative Agreements (Detai</vt:lpstr>
      <vt:lpstr>Collaborative Agreements (Det21</vt:lpstr>
      <vt:lpstr>Collaborative Agreements (Det22</vt:lpstr>
      <vt:lpstr>Liability Related to Sale of 23</vt:lpstr>
      <vt:lpstr>Capital Stock (Details)</vt:lpstr>
      <vt:lpstr>Commitments and Contingencies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45:45Z</dcterms:created>
  <dcterms:modified xmlns:dcterms="http://purl.org/dc/terms/" xmlns:xsi="http://www.w3.org/2001/XMLSchema-instance" xsi:type="dcterms:W3CDTF">2015-10-30T11:45:45Z</dcterms:modified>
  <dc:title xmlns:dc="http://purl.org/dc/elements/1.1/">Untitled</dc:title>
  <dc:description xmlns:dc="http://purl.org/dc/elements/1.1/"/>
  <dc:subject xmlns:dc="http://purl.org/dc/elements/1.1/"/>
  <cp:keywords/>
  <cp:category/>
</cp:coreProperties>
</file>